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urrent Period Unaudited Conden" sheetId="2" r:id="rId2"/>
    <s:sheet name="Current Period Unaudited Conde3" sheetId="3" r:id="rId3"/>
    <s:sheet name="Unaudited Condensed Consolidate" sheetId="4" r:id="rId4"/>
    <s:sheet name="Unaudited Condensed Consolidat5" sheetId="5" r:id="rId5"/>
    <s:sheet name="Unaudited Condensed Consolidat6" sheetId="6" r:id="rId6"/>
    <s:sheet name="Unaudited Condensed Consolidat7" sheetId="7" r:id="rId7"/>
    <s:sheet name="Note 1 - General Information" sheetId="8" r:id="rId8"/>
    <s:sheet name="Note 2 - Impairment Charges" sheetId="9" r:id="rId9"/>
    <s:sheet name="Note 3 - Vessel Acquisitions an" sheetId="10" r:id="rId10"/>
    <s:sheet name="Note 4 - Long-term Debt" sheetId="11" r:id="rId11"/>
    <s:sheet name="Note 5 - Income Taxes" sheetId="12" r:id="rId12"/>
    <s:sheet name="Note 6 - Commitments and Contin" sheetId="13" r:id="rId13"/>
    <s:sheet name="Note 7 - New Accounting Pronoun" sheetId="14" r:id="rId14"/>
    <s:sheet name="Note 8 - Operating Segment Info" sheetId="15" r:id="rId15"/>
    <s:sheet name="Significant Accounting Policies" sheetId="16" r:id="rId16"/>
    <s:sheet name="Note 3 - Vessel Acquisitions 17" sheetId="17" r:id="rId17"/>
    <s:sheet name="Note 4 - Long-term Debt (Tables" sheetId="18" r:id="rId18"/>
    <s:sheet name="Note 8 - Operating Segment In19" sheetId="19" r:id="rId19"/>
    <s:sheet name="Note 2 - Impairment Charges (De" sheetId="20" r:id="rId20"/>
    <s:sheet name="Note 3 - Vessel Acquisitions 21" sheetId="21" r:id="rId21"/>
    <s:sheet name="Note 3 - Vessel Acquisitions 22" sheetId="22" r:id="rId22"/>
    <s:sheet name="Note 3 - Vessel Acquisitions 23" sheetId="23" r:id="rId23"/>
    <s:sheet name="Note 3 - Vessel Acquisitions 24" sheetId="24" r:id="rId24"/>
    <s:sheet name="Note 4 - Long-term Debt (Detail" sheetId="25" r:id="rId25"/>
    <s:sheet name="Note 4 - Long-term Debt - Long-" sheetId="26" r:id="rId26"/>
    <s:sheet name="Note 4 - Long-term Debt - Matur" sheetId="27" r:id="rId27"/>
    <s:sheet name="Note 5 - Income Taxes (Details " sheetId="28" r:id="rId28"/>
    <s:sheet name="Note 6 - Commitments and Cont29" sheetId="29" r:id="rId29"/>
    <s:sheet name="Note 8 - Operating Segment In30" sheetId="30" r:id="rId30"/>
    <s:sheet name="Note 8 - Operating Segment In31" sheetId="31" r:id="rId31"/>
  </s:sheets>
  <s:definedNames/>
  <s:calcPr calcId="124519" calcMode="auto" fullCalcOnLoad="1"/>
</s:workbook>
</file>

<file path=xl/sharedStrings.xml><?xml version="1.0" encoding="utf-8"?>
<sst xmlns="http://schemas.openxmlformats.org/spreadsheetml/2006/main" uniqueCount="358">
  <si>
    <t>Document And Entity Information - shares</t>
  </si>
  <si>
    <t>9 Months Ended</t>
  </si>
  <si>
    <t>Sep. 30, 2016</t>
  </si>
  <si>
    <t>Nov. 08, 2016</t>
  </si>
  <si>
    <t>Document Information [Line Items]</t>
  </si>
  <si>
    <t>Entity Registrant Name</t>
  </si>
  <si>
    <t>GULFMARK OFFSHORE INC</t>
  </si>
  <si>
    <t>Entity Central Index Key</t>
  </si>
  <si>
    <t>Trading Symbol</t>
  </si>
  <si>
    <t>gl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urrent Period Unaudited Condensed Consolidated Balance Sheets - USD ($)</t>
  </si>
  <si>
    <t>Dec. 31, 2015</t>
  </si>
  <si>
    <t>Current assets:</t>
  </si>
  <si>
    <t>Cash and cash equivalents</t>
  </si>
  <si>
    <t>Trade accounts receivable, net of allowance for doubtful accounts of $2,457 and $1,480, respectively</t>
  </si>
  <si>
    <t>Other accounts receivable</t>
  </si>
  <si>
    <t>Prepaid expenses</t>
  </si>
  <si>
    <t>Inventory</t>
  </si>
  <si>
    <t>Other current assets</t>
  </si>
  <si>
    <t>Total current assets</t>
  </si>
  <si>
    <t>Vessels, equipment, and other fixed assets at cost, net of accumulated depreciation of $474,532 and $457,670, respectively</t>
  </si>
  <si>
    <t>Construction in progress</t>
  </si>
  <si>
    <t>Deferred costs and other assets</t>
  </si>
  <si>
    <t>Total assets</t>
  </si>
  <si>
    <t>Current liabilities:</t>
  </si>
  <si>
    <t>Accounts payable</t>
  </si>
  <si>
    <t>Income and other taxes payable</t>
  </si>
  <si>
    <t>Accrued personnel costs</t>
  </si>
  <si>
    <t>Accrued interest expense</t>
  </si>
  <si>
    <t>Other accrued liabilities</t>
  </si>
  <si>
    <t>Total current liabilities</t>
  </si>
  <si>
    <t>Long-term debt</t>
  </si>
  <si>
    <t>Long-term income taxes:</t>
  </si>
  <si>
    <t>Deferred tax liabilities</t>
  </si>
  <si>
    <t>Other income taxes payable</t>
  </si>
  <si>
    <t>Other liabilities</t>
  </si>
  <si>
    <t>Stockholders' equity:</t>
  </si>
  <si>
    <t>Preferred stock, $0.01 par value; 2,000 shares authorized; no shares issued</t>
  </si>
  <si>
    <t>Class A Common Stock, $0.01 par value; 60,000 shares authorized; 27,760 and 27,994 shares issued and 26,911 and 25,792 outstanding, respectively; Class B Common Stock $0.01 par value; 60,000 shares authorized; no shares issued</t>
  </si>
  <si>
    <t>Additional paid-in capital</t>
  </si>
  <si>
    <t>Retained earnings</t>
  </si>
  <si>
    <t>Accumulated other comprehensive loss</t>
  </si>
  <si>
    <t>Treasury stock, at cost</t>
  </si>
  <si>
    <t>Deferred compensation expense</t>
  </si>
  <si>
    <t>Total stockholders' equity</t>
  </si>
  <si>
    <t>Total liabilities and stockholders' equity</t>
  </si>
  <si>
    <t>Current Period Unaudited Condensed Consolidated Balance Sheets (Parentheticals) - USD ($) $ in Thousands</t>
  </si>
  <si>
    <t>Common Class A [Member]</t>
  </si>
  <si>
    <t>Common Stock, par value (in dollars per share)</t>
  </si>
  <si>
    <t>Common Stock, shares authorized (in shares)</t>
  </si>
  <si>
    <t>Common Stock, shares issued (in shares)</t>
  </si>
  <si>
    <t>Common Stock, shares outstanding (in shares)</t>
  </si>
  <si>
    <t>Common Class B [Member]</t>
  </si>
  <si>
    <t>Allowance for doubtful accounts of trade accounts receivable</t>
  </si>
  <si>
    <t>Accumulated depreciation of vessels, equipment, and other fixed assets</t>
  </si>
  <si>
    <t>Preferred stock, shares authorized (in shares)</t>
  </si>
  <si>
    <t>Preferred stock, shares issued (in shares)</t>
  </si>
  <si>
    <t>Preferred stock, par value (in dollars per share)</t>
  </si>
  <si>
    <t>Unaudited Condensed Consolidated Statements of Operations - USD ($) shares in Thousands, $ in Thousands</t>
  </si>
  <si>
    <t>3 Months Ended</t>
  </si>
  <si>
    <t>Sep. 30, 2015</t>
  </si>
  <si>
    <t>Revenue</t>
  </si>
  <si>
    <t>Costs and expenses:</t>
  </si>
  <si>
    <t>Direct operating expenses</t>
  </si>
  <si>
    <t>Drydock expense</t>
  </si>
  <si>
    <t>General and administrative expenses</t>
  </si>
  <si>
    <t>Depreciation and amortization</t>
  </si>
  <si>
    <t>Impairment charges</t>
  </si>
  <si>
    <t xml:space="preserve"> </t>
  </si>
  <si>
    <t>(Gain) loss on sale of assets and other</t>
  </si>
  <si>
    <t>Total costs and expenses</t>
  </si>
  <si>
    <t>Operating loss</t>
  </si>
  <si>
    <t>Other income (expense):</t>
  </si>
  <si>
    <t>Interest expense</t>
  </si>
  <si>
    <t>Interest income</t>
  </si>
  <si>
    <t>Gain on extinguishment of debt</t>
  </si>
  <si>
    <t>Foreign currency transaction loss and other</t>
  </si>
  <si>
    <t>Total other income (expense)</t>
  </si>
  <si>
    <t>Loss before income taxes</t>
  </si>
  <si>
    <t>Income tax benefit (provision)</t>
  </si>
  <si>
    <t>Net loss</t>
  </si>
  <si>
    <t>Loss per share:</t>
  </si>
  <si>
    <t>Basic (in dollars per share)</t>
  </si>
  <si>
    <t>Diluted (in dollars per share)</t>
  </si>
  <si>
    <t>Weighted average shares outstanding:</t>
  </si>
  <si>
    <t>Basic (in shares)</t>
  </si>
  <si>
    <t>Diluted (in shares)</t>
  </si>
  <si>
    <t>Unaudited Condensed Consolidated Statements of Comprehensive Income (Loss) - USD ($) $ in Thousands</t>
  </si>
  <si>
    <t>Comprehensive income (loss):</t>
  </si>
  <si>
    <t>Foreign currency translation gain (loss)</t>
  </si>
  <si>
    <t>Total comprehensive loss</t>
  </si>
  <si>
    <t>Unaudited Condensed Consolidated Statement of Stockholders' Equity - 9 months ended Sep. 30, 2016 - USD ($) shares in Thousands, $ in Thousands</t>
  </si>
  <si>
    <t>Common Stock [Member]</t>
  </si>
  <si>
    <t>Additional Paid-in Capital [Member]</t>
  </si>
  <si>
    <t>Retained Earnings [Member]</t>
  </si>
  <si>
    <t>AOCI Attributable to Parent [Member]</t>
  </si>
  <si>
    <t>Treasury Stock [Member]</t>
  </si>
  <si>
    <t>Deferred Compensation Expense [Member]</t>
  </si>
  <si>
    <t>Total</t>
  </si>
  <si>
    <t>Balance at Dec. 31, 2015</t>
  </si>
  <si>
    <t>Balance (in shares) at Dec. 31, 2015</t>
  </si>
  <si>
    <t>Dividends</t>
  </si>
  <si>
    <t>Issuance of common stock</t>
  </si>
  <si>
    <t>Treasury stock</t>
  </si>
  <si>
    <t>Treasury stock (in shares)</t>
  </si>
  <si>
    <t>Deferred compensation plan</t>
  </si>
  <si>
    <t>Deferred compensation plan (in shares)</t>
  </si>
  <si>
    <t>Balance at Sep. 30, 2016</t>
  </si>
  <si>
    <t>Balance (in shares) at Sep. 30, 2016</t>
  </si>
  <si>
    <t>Unaudited Condensed Consolidated Statements of Cash Flows - USD ($)</t>
  </si>
  <si>
    <t>Cash flows from operating activities:</t>
  </si>
  <si>
    <t>Adjustments to reconcile net loss to net cash provided by operations:</t>
  </si>
  <si>
    <t>Amortization of stock-based compensation</t>
  </si>
  <si>
    <t>Amortization of deferred financing costs</t>
  </si>
  <si>
    <t>Provision for doubtful accounts receivable, net of write-offs</t>
  </si>
  <si>
    <t>(Gain) loss on sale of assets</t>
  </si>
  <si>
    <t>Deferred income tax provision (benefit)</t>
  </si>
  <si>
    <t>Foreign currency transaction loss</t>
  </si>
  <si>
    <t>Change in operating assets and liabilities:</t>
  </si>
  <si>
    <t>Accounts receivable</t>
  </si>
  <si>
    <t>Prepaids and other</t>
  </si>
  <si>
    <t>Other accrued liabilities and other</t>
  </si>
  <si>
    <t>Net cash (used in) provided by operating activities</t>
  </si>
  <si>
    <t>Cash flows from investing activities:</t>
  </si>
  <si>
    <t>Purchases of vessels, equipment and other fixed assets</t>
  </si>
  <si>
    <t>Release of deposits held in escrow</t>
  </si>
  <si>
    <t>Proceeds from disposition of vessels and equipment</t>
  </si>
  <si>
    <t>Net cash used in investing activities</t>
  </si>
  <si>
    <t>Cash flows from financing activities:</t>
  </si>
  <si>
    <t>Proceeds from borrowings under revolving loan facilities</t>
  </si>
  <si>
    <t>Repayment of borrowings under revolving loan facilities</t>
  </si>
  <si>
    <t>Repurchase of Senior Notes</t>
  </si>
  <si>
    <t>Debt issuance costs</t>
  </si>
  <si>
    <t>Proceeds from issuance of stock</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cash flow information:</t>
  </si>
  <si>
    <t>Interest paid, net of interest capitalized</t>
  </si>
  <si>
    <t>Income taxes paid, net</t>
  </si>
  <si>
    <t>Note 1 - General Information</t>
  </si>
  <si>
    <t>Notes to Financial Statements</t>
  </si>
  <si>
    <t>Organization, Consolidation and Presentation of Financial Statements Disclosure [Text Block]</t>
  </si>
  <si>
    <t>(1) GENERAL INFORMATION Organization and Nature of Operations The condensed consolidated financial statements of GulfMark Offshore, Inc. and its subsidiaries included herein have been prepared by us without audit, pursuant to the rules and regulations of the SEC. Unless otherwise indicated, references to “we”, “us”, “our” and the “Company” refer collectively to GulfMark Offshore, Inc. and its subsidiaries. Certain information relating to our organization and footnote disclosures normally included in financial statements prepared in accordance with U.S. generally accepted accounting principles, or U.S. GAAP, has been condensed or omitted in this Quarterly Report on Form 10-Q pursuant to such rules and regulations. However, we believe that the disclosures herein are adequate to make the information presented not misleading. The consolidated balance sheet as of December 31, 2015 has been derived from the audited financial statements at that date but does not include all of the information and footnotes required by U.S. GAAP for complete financial statements. It is recommended that these financial statements be read in conjunction with our consolidated financial statements and notes thereto included in our Annual Report on Form 10-K for the year ended December 31, 2015. 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be made to conform to current year presentation. In April 2015, the Financial Accounting Standards Board, or FASB, issued Accounting Standards Update, or ASU, 2015-03, “Interest – Imputation of Interest.” This ASU requires us to present debt issuance costs related to a recognized debt liability in the balance sheet as a direct deduction from the carrying amount of that debt liability. In August 2015, ASU 2015-15 clarified this standard to state that debt issuance costs of line of credit or revolving credit arrangements would not be required to be reclassified from other assets to liabilities. We adopted these standards effective January 1, 2016 and have applied their provisions, in accordance with the standards, on a retrospective basis. This change is treated as a change in accounting principle. See Note 4 for presentation and disclosure under the new standards. 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 Earnings Per Share Basic Earnings Per Share, or EPS, is computed by dividing net income (loss) by the weighted average number of shares of Class A Common Stock outstanding during the period. Diluted EPS is computed using the treasury stock method for Class A Common Stock equivalents.</t>
  </si>
  <si>
    <t>Note 2 - Impairment Charges</t>
  </si>
  <si>
    <t>Asset Impairment Charges [Text Block]</t>
  </si>
  <si>
    <t xml:space="preserve">(2) IMPAIRMENT CHARGES Long-Lived Asset Impairment Our tangible long-lived assets consist primarily of vessels and construction-in-progress. We review l ong-lived assets for impairment whenever events or changes in circumstances indicate that the carrying amount of such assets may not be recoverable. We assess potential impairment by comparing the carrying values of the long-lived assets to the undiscounted cash flows expected to be received from those assets. If impairment is indicated, we determine the amount of impairment expense by comparing the carrying value of the long-lived assets with their fair market value. We base our u ndiscounted cash flow estimates on, among other things, historical results adjusted to reflect the best estimate of future operating performance. We obtain estimates of fair value of our vessels from independent appraisal firms. Management’s assumptions are an inherent part of our asset impairment evaluation, and the use of different assumptions could produce results that differ from those reported. Beginning in late 2014, oil prices began to decline significantly, continued to decline throughout 2015, and finally fell to less than $30 per barrel in the first quarter of 2016. Prices recovered to over $40 per barrel for much of the second and third quarters of 2016, but continue to be volatile and there remains significant uncertainty concerning future prices. The lower price environment impacted the operational plans for oil companies beginning in late 2014 and consequently adversely affected the drilling and support service sector. The decrease in day rates and utilization for offshore vessels has been significant. In addition, the independent appraisal firms have lowered the fair value estimates related to our vessels in each quarter since the fourth quarter of 2014. As a result of these factors, and even though our policy generally requires an annual review for impairment, we have performed reviews for impairment in all but one quarter since the fourth quarter of 2014. Based on the triggering events discussed above, we performed evaluations for impairment for the quarters ended March 31, 2016 and June 30, 2016 and determined that the carrying values of certain of our long-lived asset groups in the Americas and in Southeast Asia were greater than the related undiscounted expected future cash flows. We compared the carrying values of the long-lived asset groups to the fair value provided by the independent appraisal firms and recorded $114.1 million of impairment charges in the first quarter of 2016 and $46.2 million of impairment charges in the second quarter of 2016. The first quarter impairment consisted of $94.5 million in connection with our long-lived assets in the U.S. Gulf of Mexico, which is part of our Americas segment and includes vessels under construction, and $19.6 million in connection with our Southeast Asia segment. The second quarter impairment consisted of $15.9 million in the Americas asset group that is outside the U.S. Gulf of Mexico and an additional $30.3 million in our Southeast Asia segment. We also performed evaluations for impairment for each of our asset groups in the third quarter of 2016, but determined that the undiscounted expected future cash flows were greater than the carrying value in each group and concluded that no further impairment was indicated. We will continue to monitor the industry for triggering events that could indicate additional impairment. Vessel Component Impairment We have vessel components in our North Sea and Southeast Asia segments that we intend to sell. Based on third party valuations, we recorded impairment expense related to these assets totaling $2.6 million, consisting of $2.0 million in the North Sea and $0.6 million in Southeast Asia, in the first quarter of 2016. </t>
  </si>
  <si>
    <t>Note 3 - Vessel Acquisitions and Dispositions</t>
  </si>
  <si>
    <t>Property, Plant and Equipment Disclosure [Text Block]</t>
  </si>
  <si>
    <t>(3) VESSEL ACQUISITIONS AND DISPOSITIONS Interest is capitalized in connection with the construction of vessels. During the three and nine months ended September 30, 2016, we capitalized $0.4 million and $2.1 million of interest, respectively. During the three and nine months ended September 30, 2015, we capitalized $1.4 million and $3.9 million of interest, respectively. In May 2016, we sold a vessel in our North Sea region for $1.4 million and recognized a loss on sale $5.9 million which was included in our second quarter 2016 results. In July 2016, we sold two vessels in our Southeast Asia region for a combined $3.6 million and recognized a loss on sale of $0.1 million which is included in our third quarter 2016 results. At December 31, 2015, we had two vessels under construction in the U.S. that were significantly delayed. In March 2016, we resolved certain matters under dispute with the shipbuilder and reset the contract schedules so that we would take delivery of the first vessel in mid-2016 and the second vessel in mid-2017, at which time a final payment of $26.0 million would be due. We took delivery of the first of these vessels during the second quarter of 2016. Under the settlement, we can elect not to take delivery of the second vessel and forego the final payment, in which case the shipbuilder will retain the vessel. We have a vessel under construction in Norway that was scheduled to be completed and delivered during the first quarter of 2016; however, in the fourth quarter of 2015, we amended our contract with the shipbuilder to delay delivery of the vessel until January 2017. Concurrently, in order to delay the payment of a substantial portion of the construction costs, we agreed to pay monthly installments through May 2016 totaling 92.2 million NOK (or approximately $11.0 million) and to pay a final installment on delivery in January 2017 of 195.0 million NOK (or approximately $24.4 million at September 30, 2016). The following tables illustrate the details of vessels under construction, vessels sold and vessels added: Vessels Under Construction as of November 9, 2016 Construction Yard Region Type (1) Expected Delivery Length (feet) BHP (4) DWT (5) Expected Cost (millions) Simek N. Sea LgPSV Q1 2017 304 11,935 4,700 $ 60.0 Note: Final cost may differ due to foreign currency fluctuations. Vessel Additions Since December 31, 2015 Vessel Region Type (1) Year Built Length (feet) BHP (4) DWT (5) Month Delivered Hercules Americas LgPSV 2016 286 10,960 5,300 Jun-16 Vessels Disposed of Since December 31, 2015 Vessel Region Type (2)(3) Year Built Length (feet) BHP (4) DWT (5) Month Disposed Highland Spirit N. Sea SpV 1998 202 6,000 1,620 May-16 Sea Intrepid SEA SmAHTS 2005 193 5,150 1,500 Jul-16 Sea Guardian SEA SmAHTS 2006 193 5,150 1,500 Jul-16 (1) LgPSV - Large Platform Supply Vessel (2) SpV - Special Purpose Vessel (3) SmAHTS - Small Anchor Handler (4) BHP - Brake Horsepower (5) DWT - Deadweight Tons</t>
  </si>
  <si>
    <t>Note 4 - Long-term Debt</t>
  </si>
  <si>
    <t>Long-term Debt [Text Block]</t>
  </si>
  <si>
    <t xml:space="preserve">(4) LONG-TERM DEBT Our long-term debt at September 30, 2016 and December 31, 2015 consisted of the following: September 30, 2016 December 31, 2015 (In thousands) Senior Notes Due 2022 $ 429,640 $ 499,000 Multicurrency Facility Agreement 39,000 - Norwegian Facility Agreement 11,253 - 479,893 499,000 Debt Premium Associated with the Senior Notes 450 607 Debt Issuance Costs Associated with the Senior Notes (7,160 ) (9,018 ) Total $ 473,183 $ 490,589 The following is a summary of scheduled debt maturities by year: Year Debt Maturity (In thousands) 2016 $ - 2017 - 2018 - 2019 50,253 2020 - Thereafter 429,640 Total $ 479,893 Senior Notes Due 2022 In March and December 2012, we issued $500.0 million aggregate principal amount of 6.375% senior notes due 2022, or the Senior Notes. The Senior Notes pay interest semi-annually on March 15 and September 15. Prior to March 15, 2017, we may redeem some or all of the Senior Notes for cash at a redemption price equal to 100% of their principal amount plus an applicable make-whole premium and accrued and unpaid interest to the redemption date. The make-whole premium is based on the U.S. Treasury Rate plus 50 basis points. On and after March 15, 2017, we may redeem some or all of the Senior Notes at the redemption prices (expressed as percentages of principal amount) equal to 103.188% for the twelve-month period beginning March 15, 2017, 102.125% for the twelve-month period beginning March 15, 2018, 101.063% for the twelve-month period beginning March 15, 2019 and 100.000% beginning March 15, 2020 and thereafter, plus accrued and unpaid interest to the redemption date. In December 2015, we repurchased in the open market $1.0 million face value of the Senior Notes leaving $499.0 million aggregate principal amount of the Senior Notes outstanding at December 31, 2015. In the first six months of 2016, we repurchased in the open market $69.4 million face value of the Senior Notes. We did not repurchase any Senior Notes in the third quarter of 2016. We recorded gains totaling approximately $35.9 million upon the repurchase of the Senior Notes in the first and second quarters of 2016, which gains are included in other income and expense in our consolidated statements of operations. The outstanding balance of our Senior Notes was $429.6 million at September 30, 2016. Depending on market conditions we may, from time to time, continue to repurchase the Senior Notes in the open market or otherwise. In conjunction with the Senior Notes offering, we incurred a total of $12.7 million in debt issuance costs. In prior periods, debt issuance costs were included in our consolidated balance sheet under deferred costs and other assets. Under the provisions of ASU 2015-03, discussed in Note 1, the unamortized balance in debt issuance costs is included in our consolidated balance sheet as a direct deduction from the face amount of the Senior Notes. The change in accounting principle was applied retrospectively; therefore, the December 31, 2015 presentation of deferred costs and other assets and long term debt in our consolidated financial statements has been adjusted to conform to the standard. The effective interest rate on the Senior Notes, adjusted for the premium and debt issuance costs, is 6.73%. At September 30, 2016, the fair value of the Senior Notes, based on quoted market prices, was approximately $183.7 million compared to a carrying amount of $429.6 million. Multicurrency Facility Agreement We are party to a senior secured, revolving multicurrency credit facility, or the Multicurrency Facility Agreement, among GulfMark Offshore, Inc., as guarantor, one of our indirect wholly-owned subsidiaries, GulfMark Americas, Inc., as the Borrower, a group of financial institutions as the lenders and the Royal Bank of Scotland plc, as agent for the lenders. The Multicurrency Facility Agreement has a scheduled maturity date of September 26, 2019 and, as amended, commits the lenders to provide revolving loans of up to $100.0 million at any one time outstanding, subject to certain terms and conditions set forth in the Multicurrency Facility Agreement, and contains a sublimit of $25.0 million for swingline loans and $5.0 million for the issuance of letters of credit. Revolving loans drawn under the Multicurrency Facility Agreement accrue interest at the London Interbank Offered Rate, or LIBOR, plus an applicable margin which may range from 2.75% to 4.00%, while swingline loans drawn under the Multicurrency Facility Agreement accrue interest at the alternate base rate. The applicable margin is determined by reference to the capitalization ratio calculated as of the last day of the most recent fiscal quarter. The fee for unused commitments is 1.25% per annum. We are subject to certain covenants and other obligations under the Multicurrency Facility Agreement, which include, among other things: ● the maintenance of a capitalization ratio not to exceed 60% at the end of each fiscal quarter; ● the maintenance of a minimum consolidated interest coverage ratio, for any period of four consecutive fiscal quarters, of 1.5 to 1.0 beginning on September 30, 2017 and increasing periodically thereafter; ● the maintenance of a minimum collateral to debt ratio of 3.0 to 1.0 at the end of each fiscal quarter; ● the maintenance of a minimum collateral to commitments ratio of 2.0 to 1.0 at the end of each fiscal quarter; ● the maintenance of a minimum consolidated adjusted EBITDA, at the end of each fiscal quarter, of $20.0 million for the twelve-month period ended September 30, 2016, and for each twelve-month period thereafter through the fiscal quarter ending June 30, 2017; ● the maintenance of a minimum liquidity amount of $35.0 million (as determined under the Multicurrency Facility Agreement) at the end of each fiscal quarter; ● the delivery of a monthly information packet to the agent; ● the delivery of an appraised value for each of the collateral vessels to the agent in each fiscal quarter; ● the mandatory prepayment of any loans outstanding if, at the end of a fiscal quarter, we have cash, on a consolidated basis, in excess of $35.0 million; ● a prohibition against drawing loans under the Multicurrency Facility Agreement for the purpose of funding payments on our platform supply vessel, or PSV, to be delivered by Simek; ● the limitation of the amount of cash we may invest for certain capital expenditures, acquisitions, joint ventures, dividends and share repurchases; ● the limitation of acquisitions, mergers, consolidations, joint ventures, changes of business, changes of ownership, indebtedness and asset sales, subject to certain exceptions; and ● the prohibition of liens on certain of our assets, subject to certain exceptions. We have unamortized fees paid to the arrangers, the agent and the security trustee totaling $2.6 million at September 30, 2016, which fees are being amortized into interest cost on a straight-line basis over the life of the Multicurrency Facility Agreement. The Multicurrency Facility Agreement is secured by 25 vessels of the Borrower. The collateral that secures the loans under the Multicurrency Facility Agreement may also secure all of the Borrower’s obligations under any hedging agreements between the Borrower and any lender or other hedge counterparty to the Multicurrency Facility Agreement. We unconditionally guaranteed all existing and future indebtedness and liabilities of the Borrower arising under the Multicurrency Facility Agreement and other related loan documents. Such guarantee may also cover obligations of the Borrower arising under any hedging arrangements. At September 30, 2016, we had $39.0 million borrowed and outstanding under the Multicurrency Facility Agreement and we were in compliance with all the covenants under the Multicurrency Facility Agreement. The unused borrowing capacity under the Multicurrency Facility Agreement at September 30, 2016, after giving effect to standby letters of credit, was $58.7 million. The weighted average interest rate on our outstanding borrowings under the Multicurrency Facility Agreement was 4.49%. If we need to supplement our cash flow or results of operations to continue to comply with the financial covenants under our Multicurrency Facility Agreement , we may sell or stack additional vessels, reduce the onshore and offshore workforce or adjust the capital structure through open market purchases of debt at fair value, or take other measures. If necessary, we may seek amendments to our Multicurrency Facility Agreement depending on facts and circumstances at the time. There can be no assurance, however, that we would be able to negotiate acceptable terms for any such amendment. Norwegian Facility Agreement We are also party to a senior secured revolving credit facility, or the Norwegian Facility Agreement, among GulfMark Offshore, Inc., as guarantor, one of our indirect wholly-owned subsidiaries, GulfMark Rederi AS, as the borrower, which we refer to as the Norwegian Borrower, and DNB Bank ASA, a Norwegian bank, as lead arranger and lender, which we refer to as the Norwegian Lender. The Norwegian Facility Agreement has a scheduled maturity date of September 30, 2019 and commits the Norwegian Lender to provide loans of up to an aggregate principal amount of 600.0 million NOK (or approximately $75.2 million at September 30, 2016) at any one time outstanding, subject to certain terms and conditions. Loans under the Norwegian Facility Agreement accrue interest at the Norwegian Interbank Offered Rate, or NIBOR, or, if the loan is denominated in U.S. Dollars, LIBOR, plus an applicable margin which may range from 2.50% to 4.00%, depending on the interest coverage ratio. The fee for unused commitments is 1.25% per annum. We are subject to certain covenants and other obligations under the Norwegian Facility Agreement, which include, among other things: ● the maintenance of a capitalization ratio not to exceed 60% at the end of each fiscal quarter; ● the maintenance of a minimum consolidated interest coverage ratio for any period of four consecutive fiscal quarters, of 1.5 to 1.0, beginning at the end of our third fiscal quarter of 2017 and increasing periodically thereafter; ● the maintenance of a minimum collateral to debt ratio, as defined, of 3.0 to 1.0 at the end of each fiscal quarter; ● the maintenance of a minimum collateral to commitments ratio, as defined, of 2.0 to 1.0 at the end of each fiscal quarter; ● the maintenance of a minimum consolidated adjusted EBITDA as of the end of each fiscal quarter of $20.0 million for the twelve-month period ended September 30, 2016, and for each twelve-month period thereafter through the fiscal quarter ending June 30, 2017; ● the maintenance of a minimum liquidity amount of $35.0 million at the end of each fiscal quarter; ● the mandatory prepayment of any loans outstanding if, at the end of a fiscal quarter, we have cash, on a consolidated basis, in excess of $35.0 million; ● the mandatory prepayment of any loans outstanding if, after the total loss or sale of a vessel, the fleet market value is less than 300% of the outstanding unpaid loans with the payment of such outstanding loan amounts coming from the proceeds of such sale or the insurance proceeds from such total loss; ● the limitation of mergers, consolidations, divestitures, restructurings and changes of business, subject to certain exceptions; ● the prohibition of liens on certain of our vessels, subject to certain exceptions; and ● the requirement that we remain listed on the New York Stock Exchange or another recognized stock exchange. We have unamortized fees paid to the arrangers, the agent and the security trustee totaling $1.4 million at September 30, 2016, which fees are being amortized into interest cost on a straight-line basis over the life of the Norwegian Facility Agreement. The Norwegian Facility Agreement is secured by seven vessels owned by our subsidiary GulfMark UK Ltd and by three vessels of the Norwegian Borrower and our additional North Sea PSV which is under construction. The collateral that secures the loans under the Norwegian Facility Agreement may also secure all of the Norwegian Borrower’s obligations under any hedging agreements between the Norwegian Borrower and the Norwegian Lender or other hedge counterparty to the Norwegian Facility Agreement. We unconditionally guaranteed all existing and future indebtedness and liabilities of the Norwegian Borrower arising under the Norwegian Facility Agreement and other related loan documents. Such guarantee may also cover obligations of the Norwegian Borrower arising under any hedging arrangements described above. At September 30, 2016, we had $11.3 million borrowed and outstanding under the Norwegian Facility Agreement and we were in compliance with all the covenants under the Norwegian Facility Agreement. The unused borrowing capacity under the Norwegian Facility Agreement at September 30, 2016 was $63.9 million. The weighted average interest rate on our outstanding borrowings under the Norwegian Facility Agreement was 4.38%. If we need to supplement our cash flow or results of operations to continue to comply with the financial covenants under our Norwegian Facility Agreement, we may sell or stack additional vessels, reduce the onshore and offshore workforce or adjust the capital structure through open market purchases of debt at fair value, or take other measures. If necessary, we may seek amendments to our Norwegian Facility Agreement depending on facts and circumstances at the time. There can be no assurance, however, that we would be able to negotiate acceptable terms for any such amendment. </t>
  </si>
  <si>
    <t>Note 5 - Income Taxes</t>
  </si>
  <si>
    <t>Income Tax Disclosure [Text Block]</t>
  </si>
  <si>
    <t xml:space="preserve">(5) INCOME TAXES Our estimated annual effective tax rate, adjusted for discrete tax items, is applied to interim periods’ pretax income (loss). During 2015, we determined to repatriate all future foreign earnings and $200.0 million of prior earnings of certain of our non-U.S. subsidiaries, thereby reducing our total permanently reinvested earnings. The change in our foreign repatriation strategy resulted in a non-cash tax charge in 2015 of approximately $70.0 million. We have not provided for U.S. deferred taxes on the remaining permanently reinvested earnings of approximately $732.0 million at September 30, 2016. If those earnings were repatriated, the incremental U.S. tax would be approximately 35% based on current tax law. In addition, as of September 30, 2016, we had approximately $7.7 million of cash held by our foreign subsidiaries which would be subject to U.S. tax upon repatriation. </t>
  </si>
  <si>
    <t>Note 6 - Commitments and Contingencies</t>
  </si>
  <si>
    <t>Commitments and Contingencies Disclosure [Text Block]</t>
  </si>
  <si>
    <t>(6) COMMITMENTS AND CONTINGENCIES We execute letters of credit, performance bonds and other guarantees in the normal course of business that ensure our performance or payments to third parties. The aggregate notional value of these instruments was $1.3 million at September 30, 2016 and $1.8 million at December 31, 2015. In the past, no significant claims have been made against these financial instruments. We believe the likelihood of demand for payment under these instruments is remote and expect no material cash outlays to occur from these instruments. We have contingent liabilities and future claims for which we have made estimates of the amount of the eventual cost to liquidate these liabilities or claims. These liabilities and claims may involve threatened or actual litigation where damages have not been specifically quantified but we have made an assessment of our exposure and recorded a provision in our accounts for the expected loss. We intend to defend these matters vigorously; however, litigation is inherently unpredictable, and the ultimate outcome or effect of such lawsuits and actions cannot be predicted with certainty. As a result, there can be no assurance as to the ultimate outcome of these lawsuits. Any claims against us, whether meritorious or not, could cause us to incur costs and expenses, require significant amounts of management time and result in the diversion of significant operations resources. Other claims or liabilities, including those related to taxes in foreign jurisdictions, may be estimated based on our experience in these matters and, where appropriate, the advice of outside counsel or other outside experts. Upon the ultimate resolution of the uncertainties surrounding our estimates of contingent liabilities and future claims, our future reported financial results will be impacted by the difference, if any, between our estimates and the actual amounts paid to settle the liabilities. In addition to estimates related to litigation and tax liabilities, other examples of liabilities requiring estimates of future exposure include contingencies arising out of acquisitions and divestitures. Our contingent liabilities are based on the most recent information available to us regarding the nature of the exposure. Such exposures may change from period to period based upon updated relevant facts and circumstances, which can cause the estimates to change. In the recent past, our estimates for contingent liabilities have been sufficient to cover the actual amount of our exposure. We do not believe that the outcome of these matters will have a material adverse effect on our business, financial condition, or results of operations.</t>
  </si>
  <si>
    <t>Note 7 - New Accounting Pronouncements</t>
  </si>
  <si>
    <t>New Accounting Pronouncements and Changes in Accounting Principles [Text Block]</t>
  </si>
  <si>
    <t xml:space="preserve">(7) NEW ACCOUNTING PRONOUNCEMENTS In May 2014, the FASB issued ASU 2014-09, “Revenue from Contracts with Customers.” The ASU will replace most existing revenue recognition guidance in U.S. GAAP. The FASB subsequently issued ASU 2015-14 which delayed the effective date from January 1, 2017 until January 1, 2018. Early application is permitted only to the original effective date. The standard permits the use of either the retrospective or cumulative effect transition method. We are evaluating the effect these standards will have on our consolidated financial statements and related disclosures. In November 2015, the FASB issued ASU 2015-17, “Income Taxes.” Current accounting requires an entity to separate deferred income tax liabilities and assets into current and noncurrent amounts in a classified balance sheet. ASU 2015-17 requires that deferred tax liabilities and assets be classified as noncurrent in a classified balance sheet. The new standard is effective on January 1, 2017. This standard will not have a material effect on our financial condition or results of operations. In February 2016, the FASB issued ASU 2016-02, “Leases” to increase transparency and comparability among organizations by recognizing all leases on the balance sheet and disclosing key information about leasing arrangements. The main difference between current accounting standards and ASU 2016-02 is the recognition of assets and liabilities by lessees for those leases classified as operating leases under current accounting standards. The new standard is effective for fiscal years beginning after December 15, 2018. We have not yet determined the effect of the standard on our ongoing financial reporting. In April 2016, the FASB issued ASU 2016-09, “Improvements to Employee Share-based Payments.” The ASU allows entities to record excess tax benefits or tax deficiencies as tax benefit or expense, allows entities to elect a methodology of using actual forfeitures instead of estimated forfeitures, and allows entities to withhold up to the maximum individual statutory tax rate without classifying the awards as liabilities. The new standard is effective for fiscal years beginning after December 15, 2016. We do not expect the adoption of this standard to have a material effect on our ongoing financial reporting. In August 2016, the FASB issued ASU 2016-15, “Statement of Cash Flows In October 2016, the FASB issued ASU 2016-16, “Income Taxes, Intra-Entity Transfers of Assets Other Than Inventory.” This standard requires recognition of tax consequences in the period in which a transfer takes place, with the exception of inventory transfers. There will be an immediate effect on earnings if the tax rates in the tax jurisdictions of the selling entity and buying entity are different. The new standard is effective for fiscal years beginning after December 15, 2017. We have not yet determined the effect of the standard on our ongoing financial reporting. </t>
  </si>
  <si>
    <t>Note 8 - Operating Segment Information</t>
  </si>
  <si>
    <t>Segment Reporting Disclosure [Text Block]</t>
  </si>
  <si>
    <t xml:space="preserve">(8) OPERATING SEGMENT INFORMATION We operate three segments: the North Sea, Southeast Asia and the Americas, each of which is considered a reportable segment under FASB Accounting Standards Codification No. 280, “Segment Reporting . ” Operating Income (Loss) by Operating Segment North Sea Southeast Asia Americas Other Total (In thousands) Quarter Ended September 30, 2016 Revenue $ 17,491 $ 4,045 $ 6,285 $ - $ 27,821 Direct operating expenses 10,587 2,616 7,113 - 20,316 Drydock expense 1,231 580 1,486 - 3,297 General and administrative expenses 1,505 2,076 1,470 5,025 10,076 Depreciation and amortization expense 5,833 1,896 5,286 820 13,835 Impairment charges - - - - - (Gain) loss on sale of assets and other (3 ) 66 - - 63 Operating loss $ (1,662 ) $ (3,189 ) $ (9,070 ) $ (5,845 ) $ (19,766 ) Quarter Ended September 30, 2015 Revenue $ 33,743 $ 7,185 $ 19,740 $ - $ 60,668 Direct operating expenses 21,670 4,113 14,726 - 40,509 Drydock expense 1,196 2,697 39 - 3,932 General and administrative expenses 2,632 1,035 2,624 7,024 13,315 Depreciation and amortization expense 7,202 2,612 7,971 889 18,674 Impairment charges 22,919 - 129,184 - 152,103 (Gain) loss on sale of assets and other (715 ) (58 ) (11 ) - (784 ) Operating loss $ (21,161 ) $ (3,214 ) $ (134,793 ) $ (7,913 ) $ (167,081 ) North Sea Southeast Asia Americas Other Total (In thousands) Nine Months Ended September 30, 2016 Revenue $ 61,500 $ 10,914 $ 24,688 $ - $ 97,102 Direct operating expenses 36,606 8,868 19,509 - 64,983 Drydock expense 2,104 597 1,486 - 4,187 General and administrative expenses 5,466 3,783 5,168 14,301 28,718 Depreciation and amortization expense 18,922 6,843 16,404 2,616 44,785 Impairment charges 1,986 50,437 110,385 - 162,808 (Gain) loss on sale of assets and other 5,920 66 (4 ) - 5,982 Operating loss $ (9,504 ) $ (59,680 ) $ (128,260 ) $ (16,917 ) $ (214,361 ) Nine Months Ended September 30, 2015 Revenue $ 110,521 $ 31,503 $ 82,197 $ - $ 224,221 Direct operating expenses 68,680 13,243 55,757 - 137,680 Drydock expense 4,161 4,262 6,918 - 15,341 General and administrative expenses 7,273 3,423 7,739 17,365 35,800 Depreciation and amortization expense 21,759 7,811 23,758 2,599 55,927 Impairment charges 22,919 - 129,184 - 152,103 (Gain) loss on sale of assets and other (715 ) (58 ) (11 ) - (784 ) Operating income (loss) $ (13,556 ) $ 2,822 $ (141,148 ) $ (19,964 ) $ (171,846 ) Total Assets September 30, 2016 $ 498,464 $ 164,872 $ 430,020 $ 8,834 $ 1,102,190 December 31, 2015 589,934 232,356 529,654 9,308 1,361,252 At December 31, 2015, we had $431.7 million and at September 30, 2016, we had $411.3 million in long-lived assets attributable to the United States, our country of domicile. </t>
  </si>
  <si>
    <t>Significant Accounting Policies (Policies)</t>
  </si>
  <si>
    <t>Accounting Policies [Abstract]</t>
  </si>
  <si>
    <t>Organization and Nature of Operations [Policy Text Block]</t>
  </si>
  <si>
    <t>Organization and Nature of Operations The condensed consolidated financial statements of GulfMark Offshore, Inc. and its subsidiaries included herein have been prepared by us without audit, pursuant to the rules and regulations of the SEC. Unless otherwise indicated, references to “we”, “us”, “our” and the “Company” refer collectively to GulfMark Offshore, Inc. and its subsidiaries. Certain information relating to our organization and footnote disclosures normally included in financial statements prepared in accordance with U.S. generally accepted accounting principles, or U.S. GAAP, has been condensed or omitted in this Quarterly Report on Form 10-Q pursuant to such rules and regulations. However, we believe that the disclosures herein are adequate to make the information presented not misleading. The consolidated balance sheet as of December 31, 2015 has been derived from the audited financial statements at that date but does not include all of the information and footnotes required by U.S. GAAP for complete financial statements. It is recommended that these financial statements be read in conjunction with our consolidated financial statements and notes thereto included in our Annual Report on Form 10-K for the year ended December 31, 2015. In the opinion of management, all adjustments, which include reclassification and normal recurring adjustments necessary to present fairly the unaudited condensed consolidated financial statements for the periods indicated, have been made. All significant intercompany accounts have been eliminated. Certain reclassifications of previously reported information may be made to conform to current year presentation. In April 2015, the Financial Accounting Standards Board, or FASB, issued Accounting Standards Update, or ASU, 2015-03, “Interest – Imputation of Interest.” This ASU requires us to present debt issuance costs related to a recognized debt liability in the balance sheet as a direct deduction from the carrying amount of that debt liability. In August 2015, ASU 2015-15 clarified this standard to state that debt issuance costs of line of credit or revolving credit arrangements would not be required to be reclassified from other assets to liabilities. We adopted these standards effective January 1, 2016 and have applied their provisions, in accordance with the standards, on a retrospective basis. This change is treated as a change in accounting principle. See Note 4 for presentation and disclosure under the new standards. We provide offshore marine support and transportation services primarily to companies involved in the offshore exploration and production of oil and natural gas. Our vessels transport materials, supplies and personnel to offshore facilities, as well as move and position drilling structures. The majority of our operations are conducted in the North Sea, offshore Southeast Asia and the Americas. We also operate our vessels in other regions to meet our customers’ requirements.</t>
  </si>
  <si>
    <t>Earnings Per Share, Policy [Policy Text Block]</t>
  </si>
  <si>
    <t>Earnings Per Share Basic Earnings Per Share, or EPS, is computed by dividing net income (loss) by the weighted average number of shares of Class A Common Stock outstanding during the period. Diluted EPS is computed using the treasury stock method for Class A Common Stock equivalents.</t>
  </si>
  <si>
    <t>Note 3 - Vessel Acquisitions and Dispositions (Tables)</t>
  </si>
  <si>
    <t>Notes Tables</t>
  </si>
  <si>
    <t>Vessels Under Construction [Table Text Block]</t>
  </si>
  <si>
    <t xml:space="preserve"> Vessels Under Construction as of November 9, 2016 Construction Yard Region Type (1) Expected Delivery Length (feet) BHP (4) DWT (5) Expected Cost (millions) Simek N. Sea LgPSV Q1 2017 304 11,935 4,700 $ 60.0 </t>
  </si>
  <si>
    <t>Vessel Additions [Table Text Block]</t>
  </si>
  <si>
    <t xml:space="preserve"> Vessel Additions Since December 31, 2015 Vessel Region Type (1) Year Built Length (feet) BHP (4) DWT (5) Month Delivered Hercules Americas LgPSV 2016 286 10,960 5,300 Jun-16</t>
  </si>
  <si>
    <t>Vessels Disposed [Table Text Block]</t>
  </si>
  <si>
    <t xml:space="preserve"> Vessels Disposed of Since December 31, 2015 Vessel Region Type (2)(3) Year Built Length (feet) BHP (4) DWT (5) Month Disposed Highland Spirit N. Sea SpV 1998 202 6,000 1,620 May-16 Sea Intrepid SEA SmAHTS 2005 193 5,150 1,500 Jul-16 Sea Guardian SEA SmAHTS 2006 193 5,150 1,500 Jul-16</t>
  </si>
  <si>
    <t>Note 4 - Long-term Debt (Tables)</t>
  </si>
  <si>
    <t>Schedule of Long-term Debt Instruments [Table Text Block]</t>
  </si>
  <si>
    <t xml:space="preserve"> September 30, 2016 December 31, 2015 (In thousands) Senior Notes Due 2022 $ 429,640 $ 499,000 Multicurrency Facility Agreement 39,000 - Norwegian Facility Agreement 11,253 - 479,893 499,000 Debt Premium Associated with the Senior Notes 450 607 Debt Issuance Costs Associated with the Senior Notes (7,160 ) (9,018 ) Total $ 473,183 $ 490,589 </t>
  </si>
  <si>
    <t>Schedule of Maturities of Long-term Debt [Table Text Block]</t>
  </si>
  <si>
    <t xml:space="preserve"> Year Debt Maturity (In thousands) 2016 $ - 2017 - 2018 - 2019 50,253 2020 - Thereafter 429,640 Total $ 479,893 </t>
  </si>
  <si>
    <t>Note 8 - Operating Segment Information (Tables)</t>
  </si>
  <si>
    <t>Schedule of Segment Reporting Information, by Segment [Table Text Block]</t>
  </si>
  <si>
    <t xml:space="preserve"> North Sea Southeast Asia Americas Other Total (In thousands) Quarter Ended September 30, 2016 Revenue $ 17,491 $ 4,045 $ 6,285 $ - $ 27,821 Direct operating expenses 10,587 2,616 7,113 - 20,316 Drydock expense 1,231 580 1,486 - 3,297 General and administrative expenses 1,505 2,076 1,470 5,025 10,076 Depreciation and amortization expense 5,833 1,896 5,286 820 13,835 Impairment charges - - - - - (Gain) loss on sale of assets and other (3 ) 66 - - 63 Operating loss $ (1,662 ) $ (3,189 ) $ (9,070 ) $ (5,845 ) $ (19,766 ) Quarter Ended September 30, 2015 Revenue $ 33,743 $ 7,185 $ 19,740 $ - $ 60,668 Direct operating expenses 21,670 4,113 14,726 - 40,509 Drydock expense 1,196 2,697 39 - 3,932 General and administrative expenses 2,632 1,035 2,624 7,024 13,315 Depreciation and amortization expense 7,202 2,612 7,971 889 18,674 Impairment charges 22,919 - 129,184 - 152,103 (Gain) loss on sale of assets and other (715 ) (58 ) (11 ) - (784 ) Operating loss $ (21,161 ) $ (3,214 ) $ (134,793 ) $ (7,913 ) $ (167,081 ) North Sea Southeast Asia Americas Other Total (In thousands) Nine Months Ended September 30, 2016 Revenue $ 61,500 $ 10,914 $ 24,688 $ - $ 97,102 Direct operating expenses 36,606 8,868 19,509 - 64,983 Drydock expense 2,104 597 1,486 - 4,187 General and administrative expenses 5,466 3,783 5,168 14,301 28,718 Depreciation and amortization expense 18,922 6,843 16,404 2,616 44,785 Impairment charges 1,986 50,437 110,385 - 162,808 (Gain) loss on sale of assets and other 5,920 66 (4 ) - 5,982 Operating loss $ (9,504 ) $ (59,680 ) $ (128,260 ) $ (16,917 ) $ (214,361 ) Nine Months Ended September 30, 2015 Revenue $ 110,521 $ 31,503 $ 82,197 $ - $ 224,221 Direct operating expenses 68,680 13,243 55,757 - 137,680 Drydock expense 4,161 4,262 6,918 - 15,341 General and administrative expenses 7,273 3,423 7,739 17,365 35,800 Depreciation and amortization expense 21,759 7,811 23,758 2,599 55,927 Impairment charges 22,919 - 129,184 - 152,103 (Gain) loss on sale of assets and other (715 ) (58 ) (11 ) - (784 ) Operating income (loss) $ (13,556 ) $ 2,822 $ (141,148 ) $ (19,964 ) $ (171,846 ) Total Assets September 30, 2016 $ 498,464 $ 164,872 $ 430,020 $ 8,834 $ 1,102,190 December 31, 2015 589,934 232,356 529,654 9,308 1,361,252 </t>
  </si>
  <si>
    <t>Note 2 - Impairment Charges (Details Textual) $ in Millions</t>
  </si>
  <si>
    <t>Jun. 30, 2016USD ($)</t>
  </si>
  <si>
    <t>Mar. 31, 2016USD ($)$ / bbl</t>
  </si>
  <si>
    <t>Sep. 30, 2016$ / bbl</t>
  </si>
  <si>
    <t>U.S. Gulf of Mexico and Southeast Asia [Member]</t>
  </si>
  <si>
    <t>Impairment of Long-Lived Assets Held-for-use</t>
  </si>
  <si>
    <t>U.S Gulf of Mexico [Member] | Americas Segment [Member]</t>
  </si>
  <si>
    <t>Americas Segment [Member]</t>
  </si>
  <si>
    <t>Southeast Asia Segment [Member]</t>
  </si>
  <si>
    <t>Southeast Asia Segment [Member] | Vessel Component [Member]</t>
  </si>
  <si>
    <t>Impairment of Long-Lived Assets to be Disposed of</t>
  </si>
  <si>
    <t>North Sea and Southeast Asia Segments [Member] | Vessel Component [Member]</t>
  </si>
  <si>
    <t>North Sea Segment [Member] | Vessel Component [Member]</t>
  </si>
  <si>
    <t>Oil Price | $ / bbl</t>
  </si>
  <si>
    <t>Note 3 - Vessel Acquisitions and Dispositions (Details Textual) $ in Thousands, NOK in Millions</t>
  </si>
  <si>
    <t>1 Months Ended</t>
  </si>
  <si>
    <t>5 Months Ended</t>
  </si>
  <si>
    <t>12 Months Ended</t>
  </si>
  <si>
    <t>Jan. 31, 2017NOK</t>
  </si>
  <si>
    <t>Jul. 31, 2016</t>
  </si>
  <si>
    <t>May 31, 2016USD ($)</t>
  </si>
  <si>
    <t>Sep. 30, 2016USD ($)</t>
  </si>
  <si>
    <t>Sep. 30, 2015USD ($)</t>
  </si>
  <si>
    <t>May 31, 2016NOK</t>
  </si>
  <si>
    <t>Mar. 31, 2016USD ($)</t>
  </si>
  <si>
    <t>Vessel [Member] | North Sea [Member]</t>
  </si>
  <si>
    <t>Proceeds from Sale of Property, Plant, and Equipment</t>
  </si>
  <si>
    <t>Gain (Loss) on Disposition of Property Plant Equipment, Excluding Oil and Gas Property and Timber Property</t>
  </si>
  <si>
    <t>Vessel [Member] | South East Asia [Member]</t>
  </si>
  <si>
    <t>Number of Vessels Sold</t>
  </si>
  <si>
    <t>UNITED STATES</t>
  </si>
  <si>
    <t>Number of Vessels, Remaining to be Delivered</t>
  </si>
  <si>
    <t>NORWAY | Scenario, Forecast [Member]</t>
  </si>
  <si>
    <t>Payments for Final Installment on Vessel Contracts | NOK</t>
  </si>
  <si>
    <t>NORWAY</t>
  </si>
  <si>
    <t>Payments for Installment on Vessel Contracts</t>
  </si>
  <si>
    <t>Payments for Final Installment on Vessel Contracts</t>
  </si>
  <si>
    <t>BAE Systems [Member]</t>
  </si>
  <si>
    <t>Price of Vessels, Option or Right, Not Obligation to Purchase, Exercised</t>
  </si>
  <si>
    <t>Interest Costs Capitalized</t>
  </si>
  <si>
    <t>Note 3 - Vessel Acquisitions and Dispositions - Vessels Under Construction (Details) - Simek [Member] - North Sea [Member] - Large Platform Supply Vessel [Member] - Subsequent Event [Member] $ in Millions</t>
  </si>
  <si>
    <t>Nov. 09, 2016USD ($)Thp</t>
  </si>
  <si>
    <t>Vessels Under Construction, Length</t>
  </si>
  <si>
    <t>Vessels Under Construction, Brake Horsepower | hp</t>
  </si>
  <si>
    <t>[1]</t>
  </si>
  <si>
    <t>Vessels Under Construction, Deadweight Tons | T</t>
  </si>
  <si>
    <t>[2]</t>
  </si>
  <si>
    <t>Vessels Under Construction, Expected Cost | $</t>
  </si>
  <si>
    <t>BHP - Brake Horsepower</t>
  </si>
  <si>
    <t>DWT - Deadweight Tons</t>
  </si>
  <si>
    <t>Note 3 - Vessel Acquisitions and Dispositions - Vessels Additions (Details) - Vessel [Member] - Americas [Member] - Hercules [Member]</t>
  </si>
  <si>
    <t>Sep. 30, 2016Thp</t>
  </si>
  <si>
    <t>Vessels Additions, Year Built</t>
  </si>
  <si>
    <t>Vessels Additions, Length</t>
  </si>
  <si>
    <t>Vessels Additions, Brake Horsepower | hp</t>
  </si>
  <si>
    <t>Vessels Additions, Deadweight Tons | T</t>
  </si>
  <si>
    <t>Vessels Additions, Month Delivered</t>
  </si>
  <si>
    <t>Jun16</t>
  </si>
  <si>
    <t>Note 3 - Vessel Acquisitions and Dispositions - Vessels Disposed (Details)</t>
  </si>
  <si>
    <t>North Sea [Member] | Special Purpose Vessel [Member] | Highland Spirit [Member]</t>
  </si>
  <si>
    <t>Vessels Disposed, Year Built</t>
  </si>
  <si>
    <t>Vessels Disposed, Length</t>
  </si>
  <si>
    <t>Vessels Disposed, Brake Horsepower | hp</t>
  </si>
  <si>
    <t>Vessels Disposed, Deadweight Tons | T</t>
  </si>
  <si>
    <t>South East Asia [Member] | Small Anchor Handler [Member] | Sea Intrepid [Member]</t>
  </si>
  <si>
    <t>South East Asia [Member] | Small Anchor Handler [Member] | Sea Guardian [Member]</t>
  </si>
  <si>
    <t>Note 4 - Long-term Debt (Details Textual) $ in Thousands, NOK in Billions</t>
  </si>
  <si>
    <t>Sep. 30, 2017</t>
  </si>
  <si>
    <t>Sep. 30, 2016NOK</t>
  </si>
  <si>
    <t>Mar. 14, 2017</t>
  </si>
  <si>
    <t>Mar. 14, 2020</t>
  </si>
  <si>
    <t>Mar. 14, 2019</t>
  </si>
  <si>
    <t>Mar. 14, 2018</t>
  </si>
  <si>
    <t>Mar. 12, 2022</t>
  </si>
  <si>
    <t>Dec. 31, 2015USD ($)</t>
  </si>
  <si>
    <t>Dec. 31, 2012USD ($)</t>
  </si>
  <si>
    <t>Senior Note Due 2022 [Member] | Scenario, Forecast [Member]</t>
  </si>
  <si>
    <t>Redemption Price as Percentage of Principal Amount Premium and Interest</t>
  </si>
  <si>
    <t>100.00%</t>
  </si>
  <si>
    <t>101.063%</t>
  </si>
  <si>
    <t>102.125%</t>
  </si>
  <si>
    <t>103.188%</t>
  </si>
  <si>
    <t>Debt Instrument, Basis Spread on Variable Rate</t>
  </si>
  <si>
    <t>0.50%</t>
  </si>
  <si>
    <t>Senior Note Due 2022 [Member]</t>
  </si>
  <si>
    <t>Debt Instrument, Face Amount</t>
  </si>
  <si>
    <t>Debt Instrument, Interest Rate, Stated Percentage</t>
  </si>
  <si>
    <t>6.375%</t>
  </si>
  <si>
    <t>Debt Instrument, Repurchased Face Amount</t>
  </si>
  <si>
    <t>Long-term Debt, Gross</t>
  </si>
  <si>
    <t>Gain (Loss) on Repurchase of Debt Instrument</t>
  </si>
  <si>
    <t>Debt Issuance Costs, Gross</t>
  </si>
  <si>
    <t>Debt Instrument, Interest Rate, Effective Percentage</t>
  </si>
  <si>
    <t>6.73%</t>
  </si>
  <si>
    <t>Long-term Debt, Fair Value</t>
  </si>
  <si>
    <t>Scenario, Forecast [Member] | Multicurrency Credit Facility [Member]</t>
  </si>
  <si>
    <t>Line of Credit Facility, Covenant, Minimum Consolidated Interest Coverage Ratio</t>
  </si>
  <si>
    <t>Scenario, Forecast [Member] | Norwegian Facility [Member]</t>
  </si>
  <si>
    <t>Multicurrency Credit Facility [Member] | Swingline Loans [Member]</t>
  </si>
  <si>
    <t>Line of Credit Facility, Maximum Borrowing Capacity</t>
  </si>
  <si>
    <t>Multicurrency Credit Facility [Member] | Letter of Credit [Member]</t>
  </si>
  <si>
    <t>Multicurrency Credit Facility [Member]</t>
  </si>
  <si>
    <t>Line of Credit Facility, Unused Capacity, Commitment Fee Percentage</t>
  </si>
  <si>
    <t>1.25%</t>
  </si>
  <si>
    <t>Line of Credit Facility, Covenant, Maximum Capitalization Ratio</t>
  </si>
  <si>
    <t>60.00%</t>
  </si>
  <si>
    <t>Line of Credit Facility, Covenant, MinimumCollateral to Debt Ratio</t>
  </si>
  <si>
    <t>Line of Credit Facility, Covenant, Minimum Collateral to Commitments Ratio</t>
  </si>
  <si>
    <t>Line of Credit Facility, Covenant, Minimum Consolidated Adjusted EBITDA</t>
  </si>
  <si>
    <t>Line of Credit Facility, Covenant, Minimum Liquidity</t>
  </si>
  <si>
    <t>Line of Credit Facility, Covenant, Mandatory Prepayment, Cash Threshold</t>
  </si>
  <si>
    <t>Debt Issuance Costs, Net</t>
  </si>
  <si>
    <t>Line of Credit Facility, Number of Vessels Securing the Facility</t>
  </si>
  <si>
    <t>Line of Credit Facility, Remaining Borrowing Capacity</t>
  </si>
  <si>
    <t>Debt, Weighted Average Interest Rate</t>
  </si>
  <si>
    <t>4.49%</t>
  </si>
  <si>
    <t>Norwegian Facility [Member] | Norwegian InterBank Offered Rate [Member] | Minimum [Member]</t>
  </si>
  <si>
    <t>2.50%</t>
  </si>
  <si>
    <t>Norwegian Facility [Member] | Norwegian InterBank Offered Rate [Member] | Maximum [Member]</t>
  </si>
  <si>
    <t>4.00%</t>
  </si>
  <si>
    <t>Norwegian Facility [Member] | GulfMark UK [Member]</t>
  </si>
  <si>
    <t>Norwegian Facility [Member] | GulfMark Rederi AS [Member]</t>
  </si>
  <si>
    <t>Norwegian Facility [Member]</t>
  </si>
  <si>
    <t>4.38%</t>
  </si>
  <si>
    <t>Line of Credit Facility, Covenant, Mandatory Prepayment, Market Value of Vessels Threshold, Percentage of Outstanding Unpaid Loans</t>
  </si>
  <si>
    <t>300.00%</t>
  </si>
  <si>
    <t>Multicurrency Credit Facility [Member] | London Interbank Offered Rate (LIBOR) [Member] | Minimum [Member]</t>
  </si>
  <si>
    <t>2.75%</t>
  </si>
  <si>
    <t>Multicurrency Credit Facility [Member] | London Interbank Offered Rate (LIBOR) [Member] | Maximum [Member]</t>
  </si>
  <si>
    <t>Note 4 - Long-term Debt - Long-term Debt (Details) - USD ($) $ in Thousands</t>
  </si>
  <si>
    <t>Debt Premium Associated with the Senior Notes</t>
  </si>
  <si>
    <t>Debt Issuance Costs Associated with the Senior Notes</t>
  </si>
  <si>
    <t>Note 4 - Long-term Debt - Maturities of Long-term Debt (Details) $ in Thousands</t>
  </si>
  <si>
    <t>Thereafter</t>
  </si>
  <si>
    <t>Note 5 - Income Taxes (Details Textual) - USD ($) $ in Millions</t>
  </si>
  <si>
    <t>Foreign Earnings Repatriated</t>
  </si>
  <si>
    <t>Effective Income Tax Rate Reconciliation, Repatriation of Foreign Earnings, Amount</t>
  </si>
  <si>
    <t>Undistributed Earnings of Foreign Subsidiaries</t>
  </si>
  <si>
    <t>Incremental US Tax if Earnings were Repatriated, Percent</t>
  </si>
  <si>
    <t>35.00%</t>
  </si>
  <si>
    <t>Foregin Cash and Cash Equivalents, Balance Suject to Domestic Tax Upon Repatriation</t>
  </si>
  <si>
    <t>Note 6 - Commitments and Contingencies (Details Textual) - USD ($) $ in Millions</t>
  </si>
  <si>
    <t>Notional Value of Letters of Credit Performance Bonds and Other Guarantees</t>
  </si>
  <si>
    <t>Note 8 - Operating Segment Information (Details Textual) $ in Millions</t>
  </si>
  <si>
    <t>Assets, Noncurrent</t>
  </si>
  <si>
    <t>Number of Operating Segments</t>
  </si>
  <si>
    <t>Note 8 - Operating Segment Information - Operating Income (Loss) by Operating Segment (Details) - USD ($) $ in Thousands</t>
  </si>
  <si>
    <t>North Sea Segment [Member]</t>
  </si>
  <si>
    <t>Operating income (loss)</t>
  </si>
  <si>
    <t>Other Segment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NOK &quot;#,##0_);_(&quot;NOK &quot;(#,##0)" numFmtId="169"/>
    <numFmt formatCode="_(&quot;NOK &quot;#,##0.0_);_(&quot;NOK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3074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5</v>
      </c>
    </row>
    <row r="12" spans="1:3">
      <c t="s" r="A12" s="4">
        <v>19</v>
      </c>
      <c t="n" r="C12" s="6">
        <v>26996968</v>
      </c>
    </row>
    <row r="13" spans="1:3">
      <c t="s" r="A13" s="4">
        <v>20</v>
      </c>
      <c t="s" r="B13" s="4">
        <v>21</v>
      </c>
    </row>
    <row r="14" spans="1:3">
      <c t="s" r="A14" s="4">
        <v>22</v>
      </c>
      <c t="s" r="B14" s="4">
        <v>23</v>
      </c>
    </row>
    <row r="15" spans="1:3">
      <c t="s" r="A15" s="4">
        <v>24</v>
      </c>
      <c t="n" r="B15" s="6">
        <v>2016</v>
      </c>
    </row>
    <row r="16" spans="1:3">
      <c t="s" r="A16" s="4">
        <v>25</v>
      </c>
      <c t="s" r="B16" s="5">
        <v>26</v>
      </c>
    </row>
    <row r="17" spans="1:3">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8</v>
      </c>
      <c t="s" r="B1" s="2">
        <v>1</v>
      </c>
    </row>
    <row r="2" spans="1:2">
      <c t="s" r="B2" s="2">
        <v>2</v>
      </c>
    </row>
    <row r="3" spans="1:2">
      <c t="s" r="A3" s="3">
        <v>162</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62</v>
      </c>
    </row>
    <row r="4" spans="1:2">
      <c t="s" r="A4" s="4">
        <v>172</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4</v>
      </c>
      <c t="s" r="B1" s="2">
        <v>1</v>
      </c>
    </row>
    <row r="2" spans="1:2">
      <c t="s" r="B2" s="2">
        <v>2</v>
      </c>
    </row>
    <row r="3" spans="1:2">
      <c t="s" r="A3" s="3">
        <v>162</v>
      </c>
    </row>
    <row r="4" spans="1:2">
      <c t="s" r="A4" s="4">
        <v>175</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7</v>
      </c>
      <c t="s" r="B1" s="2">
        <v>1</v>
      </c>
    </row>
    <row r="2" spans="1:2">
      <c t="s" r="B2" s="2">
        <v>2</v>
      </c>
    </row>
    <row r="3" spans="1:2">
      <c t="s" r="A3" s="3">
        <v>162</v>
      </c>
    </row>
    <row r="4" spans="1:2">
      <c t="s" r="A4" s="4">
        <v>178</v>
      </c>
      <c t="s" r="B4"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62</v>
      </c>
    </row>
    <row r="4" spans="1:2">
      <c t="s" r="A4" s="4">
        <v>181</v>
      </c>
      <c t="s" r="B4"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83</v>
      </c>
      <c t="s" r="B1" s="2">
        <v>1</v>
      </c>
    </row>
    <row r="2" spans="1:2">
      <c t="s" r="B2" s="2">
        <v>2</v>
      </c>
    </row>
    <row r="3" spans="1:2">
      <c t="s" r="A3" s="3">
        <v>162</v>
      </c>
    </row>
    <row r="4" spans="1:2">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86</v>
      </c>
      <c t="s" r="B1" s="2">
        <v>1</v>
      </c>
    </row>
    <row r="2" spans="1:2">
      <c t="s" r="B2" s="2">
        <v>2</v>
      </c>
    </row>
    <row r="3" spans="1:2">
      <c t="s" r="A3" s="3">
        <v>187</v>
      </c>
    </row>
    <row r="4" spans="1:2">
      <c t="s" r="A4" s="4">
        <v>188</v>
      </c>
      <c t="s" r="B4" s="4">
        <v>189</v>
      </c>
    </row>
    <row r="5" spans="1:2">
      <c t="s" r="A5" s="4">
        <v>190</v>
      </c>
      <c t="s" r="B5"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192</v>
      </c>
      <c t="s" r="B1" s="2">
        <v>1</v>
      </c>
    </row>
    <row r="2" spans="1:2">
      <c t="s" r="B2" s="2">
        <v>2</v>
      </c>
    </row>
    <row r="3" spans="1:2">
      <c t="s" r="A3" s="3">
        <v>193</v>
      </c>
    </row>
    <row r="4" spans="1:2">
      <c t="s" r="A4" s="4">
        <v>194</v>
      </c>
      <c t="s" r="B4" s="4">
        <v>195</v>
      </c>
    </row>
    <row r="5" spans="1:2">
      <c t="s" r="A5" s="4">
        <v>196</v>
      </c>
      <c t="s" r="B5" s="4">
        <v>197</v>
      </c>
    </row>
    <row r="6" spans="1:2">
      <c t="s" r="A6" s="4">
        <v>198</v>
      </c>
      <c t="s" r="B6"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00</v>
      </c>
      <c t="s" r="B1" s="2">
        <v>1</v>
      </c>
    </row>
    <row r="2" spans="1:2">
      <c t="s" r="B2" s="2">
        <v>2</v>
      </c>
    </row>
    <row r="3" spans="1:2">
      <c t="s" r="A3" s="3">
        <v>193</v>
      </c>
    </row>
    <row r="4" spans="1:2">
      <c t="s" r="A4" s="4">
        <v>201</v>
      </c>
      <c t="s" r="B4" s="4">
        <v>202</v>
      </c>
    </row>
    <row r="5" spans="1:2">
      <c t="s" r="A5" s="4">
        <v>203</v>
      </c>
      <c t="s" r="B5"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5</v>
      </c>
      <c t="s" r="B1" s="2">
        <v>1</v>
      </c>
    </row>
    <row r="2" spans="1:2">
      <c t="s" r="B2" s="2">
        <v>2</v>
      </c>
    </row>
    <row r="3" spans="1:2">
      <c t="s" r="A3" s="3">
        <v>193</v>
      </c>
    </row>
    <row r="4" spans="1:2">
      <c t="s" r="A4" s="4">
        <v>206</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9</v>
      </c>
      <c t="s" r="B1" s="2">
        <v>2</v>
      </c>
      <c t="s" r="C1" s="2">
        <v>30</v>
      </c>
    </row>
    <row r="2" spans="1:3">
      <c t="s" r="A2" s="3">
        <v>31</v>
      </c>
    </row>
    <row r="3" spans="1:3">
      <c t="s" r="A3" s="4">
        <v>32</v>
      </c>
      <c t="n" r="B3" s="7">
        <v>9779000</v>
      </c>
      <c t="n" r="C3" s="7">
        <v>21939000</v>
      </c>
    </row>
    <row r="4" spans="1:3">
      <c t="s" r="A4" s="4">
        <v>33</v>
      </c>
      <c t="n" r="B4" s="6">
        <v>22716000</v>
      </c>
      <c t="n" r="C4" s="6">
        <v>40838000</v>
      </c>
    </row>
    <row r="5" spans="1:3">
      <c t="s" r="A5" s="4">
        <v>34</v>
      </c>
      <c t="n" r="B5" s="6">
        <v>6902000</v>
      </c>
      <c t="n" r="C5" s="6">
        <v>7571000</v>
      </c>
    </row>
    <row r="6" spans="1:3">
      <c t="s" r="A6" s="4">
        <v>35</v>
      </c>
      <c t="n" r="B6" s="6">
        <v>5307000</v>
      </c>
      <c t="n" r="C6" s="6">
        <v>4505000</v>
      </c>
    </row>
    <row r="7" spans="1:3">
      <c t="s" r="A7" s="4">
        <v>36</v>
      </c>
      <c t="n" r="B7" s="6">
        <v>7684000</v>
      </c>
      <c t="n" r="C7" s="6">
        <v>8485000</v>
      </c>
    </row>
    <row r="8" spans="1:3">
      <c t="s" r="A8" s="4">
        <v>37</v>
      </c>
      <c t="n" r="B8" s="6">
        <v>2565000</v>
      </c>
      <c t="n" r="C8" s="6">
        <v>3659000</v>
      </c>
    </row>
    <row r="9" spans="1:3">
      <c t="s" r="A9" s="4">
        <v>38</v>
      </c>
      <c t="n" r="B9" s="6">
        <v>54953000</v>
      </c>
      <c t="n" r="C9" s="6">
        <v>86997000</v>
      </c>
    </row>
    <row r="10" spans="1:3">
      <c t="s" r="A10" s="4">
        <v>39</v>
      </c>
      <c t="n" r="B10" s="6">
        <v>1015197000</v>
      </c>
      <c t="n" r="C10" s="6">
        <v>1195669000</v>
      </c>
    </row>
    <row r="11" spans="1:3">
      <c t="s" r="A11" s="4">
        <v>40</v>
      </c>
      <c t="n" r="B11" s="6">
        <v>26421000</v>
      </c>
      <c t="n" r="C11" s="6">
        <v>70817000</v>
      </c>
    </row>
    <row r="12" spans="1:3">
      <c t="s" r="A12" s="4">
        <v>41</v>
      </c>
      <c t="n" r="B12" s="6">
        <v>5619000</v>
      </c>
      <c t="n" r="C12" s="6">
        <v>7769000</v>
      </c>
    </row>
    <row r="13" spans="1:3">
      <c t="s" r="A13" s="4">
        <v>42</v>
      </c>
      <c t="n" r="B13" s="6">
        <v>1102190000</v>
      </c>
      <c t="n" r="C13" s="6">
        <v>1361252000</v>
      </c>
    </row>
    <row r="14" spans="1:3">
      <c t="s" r="A14" s="3">
        <v>43</v>
      </c>
    </row>
    <row r="15" spans="1:3">
      <c t="s" r="A15" s="4">
        <v>44</v>
      </c>
      <c t="n" r="B15" s="6">
        <v>11588000</v>
      </c>
      <c t="n" r="C15" s="6">
        <v>13170000</v>
      </c>
    </row>
    <row r="16" spans="1:3">
      <c t="s" r="A16" s="4">
        <v>45</v>
      </c>
      <c t="n" r="B16" s="6">
        <v>2538000</v>
      </c>
      <c t="n" r="C16" s="6">
        <v>6485000</v>
      </c>
    </row>
    <row r="17" spans="1:3">
      <c t="s" r="A17" s="4">
        <v>46</v>
      </c>
      <c t="n" r="B17" s="6">
        <v>10299000</v>
      </c>
      <c t="n" r="C17" s="6">
        <v>12942000</v>
      </c>
    </row>
    <row r="18" spans="1:3">
      <c t="s" r="A18" s="4">
        <v>47</v>
      </c>
      <c t="n" r="B18" s="6">
        <v>1365000</v>
      </c>
      <c t="n" r="C18" s="6">
        <v>9620000</v>
      </c>
    </row>
    <row r="19" spans="1:3">
      <c t="s" r="A19" s="4">
        <v>48</v>
      </c>
      <c t="n" r="B19" s="6">
        <v>5882000</v>
      </c>
      <c t="n" r="C19" s="6">
        <v>5316000</v>
      </c>
    </row>
    <row r="20" spans="1:3">
      <c t="s" r="A20" s="4">
        <v>49</v>
      </c>
      <c t="n" r="B20" s="6">
        <v>31672000</v>
      </c>
      <c t="n" r="C20" s="6">
        <v>47533000</v>
      </c>
    </row>
    <row r="21" spans="1:3">
      <c t="s" r="A21" s="4">
        <v>50</v>
      </c>
      <c t="n" r="B21" s="6">
        <v>473183000</v>
      </c>
      <c t="n" r="C21" s="6">
        <v>490589000</v>
      </c>
    </row>
    <row r="22" spans="1:3">
      <c t="s" r="A22" s="3">
        <v>51</v>
      </c>
    </row>
    <row r="23" spans="1:3">
      <c t="s" r="A23" s="4">
        <v>52</v>
      </c>
      <c t="n" r="B23" s="6">
        <v>54240000</v>
      </c>
      <c t="n" r="C23" s="6">
        <v>99439000</v>
      </c>
    </row>
    <row r="24" spans="1:3">
      <c t="s" r="A24" s="4">
        <v>53</v>
      </c>
      <c t="n" r="B24" s="6">
        <v>21571000</v>
      </c>
      <c t="n" r="C24" s="6">
        <v>21351000</v>
      </c>
    </row>
    <row r="25" spans="1:3">
      <c t="s" r="A25" s="4">
        <v>54</v>
      </c>
      <c t="n" r="B25" s="6">
        <v>3238000</v>
      </c>
      <c t="n" r="C25" s="6">
        <v>4032000</v>
      </c>
    </row>
    <row r="26" spans="1:3">
      <c t="s" r="A26" s="3">
        <v>55</v>
      </c>
    </row>
    <row r="27" spans="1:3">
      <c t="s" r="A27" s="4">
        <v>56</v>
      </c>
      <c t="n" r="B27" s="6">
        <v>0</v>
      </c>
      <c t="n" r="C27" s="6">
        <v>0</v>
      </c>
    </row>
    <row r="28" spans="1:3">
      <c t="s" r="A28" s="4">
        <v>57</v>
      </c>
      <c t="n" r="B28" s="6">
        <v>277000</v>
      </c>
      <c t="n" r="C28" s="6">
        <v>274000</v>
      </c>
    </row>
    <row r="29" spans="1:3">
      <c t="s" r="A29" s="4">
        <v>58</v>
      </c>
      <c t="n" r="B29" s="6">
        <v>416078000</v>
      </c>
      <c t="n" r="C29" s="6">
        <v>417289000</v>
      </c>
    </row>
    <row r="30" spans="1:3">
      <c t="s" r="A30" s="4">
        <v>59</v>
      </c>
      <c t="n" r="B30" s="6">
        <v>280694000</v>
      </c>
      <c t="n" r="C30" s="6">
        <v>444181000</v>
      </c>
    </row>
    <row r="31" spans="1:3">
      <c t="s" r="A31" s="4">
        <v>60</v>
      </c>
      <c t="n" r="B31" s="6">
        <v>-117747000</v>
      </c>
      <c t="n" r="C31" s="6">
        <v>-96234000</v>
      </c>
    </row>
    <row r="32" spans="1:3">
      <c t="s" r="A32" s="4">
        <v>61</v>
      </c>
      <c t="n" r="B32" s="6">
        <v>-69944000</v>
      </c>
      <c t="n" r="C32" s="6">
        <v>-75922000</v>
      </c>
    </row>
    <row r="33" spans="1:3">
      <c t="s" r="A33" s="4">
        <v>62</v>
      </c>
      <c t="n" r="B33" s="6">
        <v>8928000</v>
      </c>
      <c t="n" r="C33" s="6">
        <v>8720000</v>
      </c>
    </row>
    <row r="34" spans="1:3">
      <c t="s" r="A34" s="4">
        <v>63</v>
      </c>
      <c t="n" r="B34" s="6">
        <v>518286000</v>
      </c>
      <c t="n" r="C34" s="6">
        <v>698308000</v>
      </c>
    </row>
    <row r="35" spans="1:3">
      <c t="s" r="A35" s="4">
        <v>64</v>
      </c>
      <c t="n" r="B35" s="7">
        <v>1102190000</v>
      </c>
      <c t="n" r="C35" s="7">
        <v>136125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21"/>
    <col customWidth="1" max="3" min="3" width="28"/>
    <col customWidth="1" max="4" min="4" width="21"/>
  </cols>
  <sheetData>
    <row r="1" spans="1:4">
      <c t="s" r="A1" s="1">
        <v>208</v>
      </c>
      <c t="s" r="B1" s="2">
        <v>78</v>
      </c>
    </row>
    <row r="2" spans="1:4">
      <c t="s" r="B2" s="2">
        <v>209</v>
      </c>
      <c t="s" r="C2" s="2">
        <v>210</v>
      </c>
      <c t="s" r="D2" s="2">
        <v>211</v>
      </c>
    </row>
    <row r="3" spans="1:4">
      <c t="s" r="A3" s="4">
        <v>212</v>
      </c>
    </row>
    <row r="4" spans="1:4">
      <c t="s" r="A4" s="4">
        <v>213</v>
      </c>
      <c t="n" r="B4" s="9">
        <v>46.2</v>
      </c>
      <c t="n" r="C4" s="9">
        <v>114.1</v>
      </c>
    </row>
    <row r="5" spans="1:4">
      <c t="s" r="A5" s="4">
        <v>214</v>
      </c>
    </row>
    <row r="6" spans="1:4">
      <c t="s" r="A6" s="4">
        <v>213</v>
      </c>
      <c t="n" r="C6" s="10">
        <v>94.5</v>
      </c>
    </row>
    <row r="7" spans="1:4">
      <c t="s" r="A7" s="4">
        <v>215</v>
      </c>
    </row>
    <row r="8" spans="1:4">
      <c t="s" r="A8" s="4">
        <v>213</v>
      </c>
      <c t="n" r="B8" s="10">
        <v>15.9</v>
      </c>
    </row>
    <row r="9" spans="1:4">
      <c t="s" r="A9" s="4">
        <v>216</v>
      </c>
    </row>
    <row r="10" spans="1:4">
      <c t="s" r="A10" s="4">
        <v>213</v>
      </c>
      <c t="n" r="B10" s="9">
        <v>30.3</v>
      </c>
    </row>
    <row r="11" spans="1:4">
      <c t="s" r="A11" s="4">
        <v>217</v>
      </c>
    </row>
    <row r="12" spans="1:4">
      <c t="s" r="A12" s="4">
        <v>218</v>
      </c>
      <c t="n" r="C12" s="10">
        <v>0.6</v>
      </c>
    </row>
    <row r="13" spans="1:4">
      <c t="s" r="A13" s="4">
        <v>216</v>
      </c>
    </row>
    <row r="14" spans="1:4">
      <c t="s" r="A14" s="4">
        <v>213</v>
      </c>
      <c t="n" r="C14" s="10">
        <v>19.6</v>
      </c>
    </row>
    <row r="15" spans="1:4">
      <c t="s" r="A15" s="4">
        <v>219</v>
      </c>
    </row>
    <row r="16" spans="1:4">
      <c t="s" r="A16" s="4">
        <v>218</v>
      </c>
      <c t="n" r="C16" s="10">
        <v>2.6</v>
      </c>
    </row>
    <row r="17" spans="1:4">
      <c t="s" r="A17" s="4">
        <v>220</v>
      </c>
    </row>
    <row r="18" spans="1:4">
      <c t="s" r="A18" s="4">
        <v>218</v>
      </c>
      <c t="n" r="C18" s="7">
        <v>2</v>
      </c>
    </row>
    <row r="19" spans="1:4">
      <c t="s" r="A19" s="4">
        <v>221</v>
      </c>
      <c t="n" r="C19" s="6">
        <v>30</v>
      </c>
      <c t="n" r="D19" s="6">
        <v>4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0"/>
    <col customWidth="1" max="5" min="5" width="21"/>
    <col customWidth="1" max="6" min="6" width="21"/>
    <col customWidth="1" max="7" min="7" width="21"/>
    <col customWidth="1" max="8" min="8" width="16"/>
    <col customWidth="1" max="9" min="9" width="20"/>
    <col customWidth="1" max="10" min="10" width="21"/>
    <col customWidth="1" max="11" min="11" width="21"/>
    <col customWidth="1" max="12" min="12" width="16"/>
    <col customWidth="1" max="13" min="13" width="21"/>
  </cols>
  <sheetData>
    <row r="1" spans="1:13">
      <c t="s" r="A1" s="1">
        <v>222</v>
      </c>
      <c t="s" r="B1" s="2">
        <v>223</v>
      </c>
      <c t="s" r="E1" s="2">
        <v>78</v>
      </c>
      <c t="s" r="H1" s="2">
        <v>224</v>
      </c>
      <c t="s" r="J1" s="2">
        <v>1</v>
      </c>
      <c t="s" r="L1" s="2">
        <v>225</v>
      </c>
    </row>
    <row r="2" spans="1:13">
      <c t="s" r="B2" s="2">
        <v>226</v>
      </c>
      <c t="s" r="C2" s="2">
        <v>227</v>
      </c>
      <c t="s" r="D2" s="2">
        <v>228</v>
      </c>
      <c t="s" r="E2" s="2">
        <v>229</v>
      </c>
      <c t="s" r="F2" s="2">
        <v>209</v>
      </c>
      <c t="s" r="G2" s="2">
        <v>230</v>
      </c>
      <c t="s" r="H2" s="2">
        <v>231</v>
      </c>
      <c t="s" r="I2" s="2">
        <v>228</v>
      </c>
      <c t="s" r="J2" s="2">
        <v>229</v>
      </c>
      <c t="s" r="K2" s="2">
        <v>230</v>
      </c>
      <c t="s" r="L2" s="2">
        <v>30</v>
      </c>
      <c t="s" r="M2" s="2">
        <v>232</v>
      </c>
    </row>
    <row r="3" spans="1:13">
      <c t="s" r="A3" s="4">
        <v>233</v>
      </c>
    </row>
    <row r="4" spans="1:13">
      <c t="s" r="A4" s="4">
        <v>234</v>
      </c>
      <c t="n" r="D4" s="7">
        <v>1400</v>
      </c>
    </row>
    <row r="5" spans="1:13">
      <c t="s" r="A5" s="4">
        <v>235</v>
      </c>
      <c t="n" r="F5" s="7">
        <v>-5900</v>
      </c>
    </row>
    <row r="6" spans="1:13">
      <c t="s" r="A6" s="4">
        <v>236</v>
      </c>
    </row>
    <row r="7" spans="1:13">
      <c t="s" r="A7" s="4">
        <v>234</v>
      </c>
      <c t="n" r="E7" s="7">
        <v>3600</v>
      </c>
    </row>
    <row r="8" spans="1:13">
      <c t="s" r="A8" s="4">
        <v>235</v>
      </c>
      <c t="n" r="E8" s="6">
        <v>-100</v>
      </c>
    </row>
    <row r="9" spans="1:13">
      <c t="s" r="A9" s="4">
        <v>237</v>
      </c>
      <c t="n" r="C9" s="6">
        <v>2</v>
      </c>
    </row>
    <row r="10" spans="1:13">
      <c t="s" r="A10" s="4">
        <v>238</v>
      </c>
    </row>
    <row r="11" spans="1:13">
      <c t="s" r="A11" s="4">
        <v>239</v>
      </c>
      <c t="n" r="L11" s="6">
        <v>2</v>
      </c>
    </row>
    <row r="12" spans="1:13">
      <c t="s" r="A12" s="4">
        <v>240</v>
      </c>
    </row>
    <row r="13" spans="1:13">
      <c t="s" r="A13" s="4">
        <v>241</v>
      </c>
      <c t="n" r="B13" s="11">
        <v>195</v>
      </c>
    </row>
    <row r="14" spans="1:13">
      <c t="s" r="A14" s="4">
        <v>242</v>
      </c>
    </row>
    <row r="15" spans="1:13">
      <c t="s" r="A15" s="4">
        <v>243</v>
      </c>
      <c t="n" r="H15" s="12">
        <v>92.2</v>
      </c>
      <c t="n" r="I15" s="7">
        <v>11000</v>
      </c>
    </row>
    <row r="16" spans="1:13">
      <c t="s" r="A16" s="4">
        <v>244</v>
      </c>
      <c t="n" r="J16" s="7">
        <v>24400</v>
      </c>
    </row>
    <row r="17" spans="1:13">
      <c t="s" r="A17" s="4">
        <v>245</v>
      </c>
    </row>
    <row r="18" spans="1:13">
      <c t="s" r="A18" s="4">
        <v>246</v>
      </c>
      <c t="n" r="M18" s="7">
        <v>26000</v>
      </c>
    </row>
    <row r="19" spans="1:13">
      <c t="s" r="A19" s="4">
        <v>247</v>
      </c>
      <c t="n" r="E19" s="7">
        <v>400</v>
      </c>
      <c t="n" r="G19" s="7">
        <v>1400</v>
      </c>
      <c t="n" r="J19" s="6">
        <v>2100</v>
      </c>
      <c t="n" r="K19" s="7">
        <v>3900</v>
      </c>
    </row>
    <row r="20" spans="1:13">
      <c t="s" r="A20" s="4">
        <v>234</v>
      </c>
      <c t="n" r="J20" s="6">
        <v>5029</v>
      </c>
      <c t="n" r="K20" s="6">
        <v>8226</v>
      </c>
    </row>
    <row r="21" spans="1:13">
      <c t="s" r="A21" s="4">
        <v>235</v>
      </c>
      <c t="n" r="J21" s="7">
        <v>-5982</v>
      </c>
      <c t="n" r="K21" s="7">
        <v>784</v>
      </c>
    </row>
  </sheetData>
  <mergeCells count="5">
    <mergeCell ref="A1:A2"/>
    <mergeCell ref="B1:D1"/>
    <mergeCell ref="E1:G1"/>
    <mergeCell ref="H1:I1"/>
    <mergeCell ref="J1:K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4"/>
  </cols>
  <sheetData>
    <row r="1" spans="1:3">
      <c t="s" r="A1" s="1">
        <v>248</v>
      </c>
      <c t="s" r="B1" s="2">
        <v>249</v>
      </c>
    </row>
    <row r="2" spans="1:3">
      <c t="s" r="A2" s="4">
        <v>250</v>
      </c>
      <c t="n" r="B2" s="6">
        <v>304</v>
      </c>
    </row>
    <row r="3" spans="1:3">
      <c t="s" r="A3" s="4">
        <v>251</v>
      </c>
      <c t="n" r="B3" s="6">
        <v>11935</v>
      </c>
      <c t="s" r="C3" s="4">
        <v>252</v>
      </c>
    </row>
    <row r="4" spans="1:3">
      <c t="s" r="A4" s="4">
        <v>253</v>
      </c>
      <c t="n" r="B4" s="6">
        <v>4700</v>
      </c>
      <c t="s" r="C4" s="4">
        <v>254</v>
      </c>
    </row>
    <row r="5" spans="1:3">
      <c t="s" r="A5" s="4">
        <v>255</v>
      </c>
      <c t="n" r="B5" s="7">
        <v>60</v>
      </c>
    </row>
    <row r="6" spans="1:3">
      <c t="n" r="A6"/>
    </row>
    <row r="7" spans="1:3">
      <c t="s" r="A7" s="4">
        <v>252</v>
      </c>
      <c t="s" r="B7" s="4">
        <v>256</v>
      </c>
    </row>
    <row r="8" spans="1:3">
      <c t="s" r="A8" s="4">
        <v>254</v>
      </c>
      <c t="s" r="B8" s="4">
        <v>257</v>
      </c>
    </row>
  </sheetData>
  <mergeCells count="4">
    <mergeCell ref="B1:C1"/>
    <mergeCell ref="A6:C6"/>
    <mergeCell ref="B7:C7"/>
    <mergeCell ref="B8:C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3"/>
    <col customWidth="1" max="3" min="3" width="4"/>
  </cols>
  <sheetData>
    <row r="1" spans="1:3">
      <c t="s" r="A1" s="1">
        <v>258</v>
      </c>
      <c t="s" r="B1" s="2">
        <v>1</v>
      </c>
    </row>
    <row r="2" spans="1:3">
      <c t="s" r="B2" s="2">
        <v>259</v>
      </c>
    </row>
    <row r="3" spans="1:3">
      <c t="s" r="A3" s="4">
        <v>260</v>
      </c>
      <c t="n" r="B3" s="6">
        <v>2016</v>
      </c>
    </row>
    <row r="4" spans="1:3">
      <c t="s" r="A4" s="4">
        <v>261</v>
      </c>
      <c t="n" r="B4" s="6">
        <v>286</v>
      </c>
    </row>
    <row r="5" spans="1:3">
      <c t="s" r="A5" s="4">
        <v>262</v>
      </c>
      <c t="n" r="B5" s="6">
        <v>10960</v>
      </c>
      <c t="s" r="C5" s="4">
        <v>252</v>
      </c>
    </row>
    <row r="6" spans="1:3">
      <c t="s" r="A6" s="4">
        <v>263</v>
      </c>
      <c t="n" r="B6" s="6">
        <v>5300</v>
      </c>
      <c t="s" r="C6" s="4">
        <v>254</v>
      </c>
    </row>
    <row r="7" spans="1:3">
      <c t="s" r="A7" s="4">
        <v>264</v>
      </c>
      <c t="s" r="B7" s="5">
        <v>265</v>
      </c>
    </row>
    <row r="8" spans="1:3">
      <c t="n" r="A8"/>
    </row>
    <row r="9" spans="1:3">
      <c t="s" r="A9" s="4">
        <v>252</v>
      </c>
      <c t="s" r="B9" s="4">
        <v>256</v>
      </c>
    </row>
    <row r="10" spans="1:3">
      <c t="s" r="A10" s="4">
        <v>254</v>
      </c>
      <c t="s" r="B10" s="4">
        <v>257</v>
      </c>
    </row>
  </sheetData>
  <mergeCells count="6">
    <mergeCell ref="A1:A2"/>
    <mergeCell ref="B1:C1"/>
    <mergeCell ref="B2:C2"/>
    <mergeCell ref="A8:C8"/>
    <mergeCell ref="B9:C9"/>
    <mergeCell ref="B10:C1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4"/>
  </cols>
  <sheetData>
    <row r="1" spans="1:3">
      <c t="s" r="A1" s="1">
        <v>266</v>
      </c>
      <c t="s" r="B1" s="2">
        <v>1</v>
      </c>
    </row>
    <row r="2" spans="1:3">
      <c t="s" r="B2" s="2">
        <v>259</v>
      </c>
    </row>
    <row r="3" spans="1:3">
      <c t="s" r="A3" s="4">
        <v>267</v>
      </c>
    </row>
    <row r="4" spans="1:3">
      <c t="s" r="A4" s="4">
        <v>268</v>
      </c>
      <c t="n" r="B4" s="6">
        <v>1998</v>
      </c>
    </row>
    <row r="5" spans="1:3">
      <c t="s" r="A5" s="4">
        <v>269</v>
      </c>
      <c t="n" r="B5" s="6">
        <v>202</v>
      </c>
    </row>
    <row r="6" spans="1:3">
      <c t="s" r="A6" s="4">
        <v>270</v>
      </c>
      <c t="n" r="B6" s="6">
        <v>6000</v>
      </c>
      <c t="s" r="C6" s="4">
        <v>252</v>
      </c>
    </row>
    <row r="7" spans="1:3">
      <c t="s" r="A7" s="4">
        <v>271</v>
      </c>
      <c t="n" r="B7" s="6">
        <v>1620</v>
      </c>
      <c t="s" r="C7" s="4">
        <v>254</v>
      </c>
    </row>
    <row r="8" spans="1:3">
      <c t="s" r="A8" s="4">
        <v>272</v>
      </c>
    </row>
    <row r="9" spans="1:3">
      <c t="s" r="A9" s="4">
        <v>268</v>
      </c>
      <c t="n" r="B9" s="6">
        <v>2005</v>
      </c>
    </row>
    <row r="10" spans="1:3">
      <c t="s" r="A10" s="4">
        <v>269</v>
      </c>
      <c t="n" r="B10" s="6">
        <v>193</v>
      </c>
    </row>
    <row r="11" spans="1:3">
      <c t="s" r="A11" s="4">
        <v>270</v>
      </c>
      <c t="n" r="B11" s="6">
        <v>5150</v>
      </c>
      <c t="s" r="C11" s="4">
        <v>252</v>
      </c>
    </row>
    <row r="12" spans="1:3">
      <c t="s" r="A12" s="4">
        <v>271</v>
      </c>
      <c t="n" r="B12" s="6">
        <v>1500</v>
      </c>
      <c t="s" r="C12" s="4">
        <v>254</v>
      </c>
    </row>
    <row r="13" spans="1:3">
      <c t="s" r="A13" s="4">
        <v>273</v>
      </c>
    </row>
    <row r="14" spans="1:3">
      <c t="s" r="A14" s="4">
        <v>268</v>
      </c>
      <c t="n" r="B14" s="6">
        <v>2006</v>
      </c>
    </row>
    <row r="15" spans="1:3">
      <c t="s" r="A15" s="4">
        <v>269</v>
      </c>
      <c t="n" r="B15" s="6">
        <v>193</v>
      </c>
    </row>
    <row r="16" spans="1:3">
      <c t="s" r="A16" s="4">
        <v>270</v>
      </c>
      <c t="n" r="B16" s="6">
        <v>5150</v>
      </c>
      <c t="s" r="C16" s="4">
        <v>252</v>
      </c>
    </row>
    <row r="17" spans="1:3">
      <c t="s" r="A17" s="4">
        <v>271</v>
      </c>
      <c t="n" r="B17" s="6">
        <v>1500</v>
      </c>
      <c t="s" r="C17" s="4">
        <v>254</v>
      </c>
    </row>
    <row r="18" spans="1:3">
      <c t="n" r="A18"/>
    </row>
    <row r="19" spans="1:3">
      <c t="s" r="A19" s="4">
        <v>252</v>
      </c>
      <c t="s" r="B19" s="4">
        <v>256</v>
      </c>
    </row>
    <row r="20" spans="1:3">
      <c t="s" r="A20" s="4">
        <v>254</v>
      </c>
      <c t="s" r="B20" s="4">
        <v>257</v>
      </c>
    </row>
  </sheetData>
  <mergeCells count="6">
    <mergeCell ref="A1:A2"/>
    <mergeCell ref="B1:C1"/>
    <mergeCell ref="B2:C2"/>
    <mergeCell ref="A18:C18"/>
    <mergeCell ref="B19:C19"/>
    <mergeCell ref="B20:C2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7"/>
    <col customWidth="1" max="6" min="6" width="14"/>
    <col customWidth="1" max="7" min="7" width="14"/>
    <col customWidth="1" max="8" min="8" width="14"/>
    <col customWidth="1" max="9" min="9" width="14"/>
    <col customWidth="1" max="10" min="10" width="21"/>
    <col customWidth="1" max="11" min="11" width="14"/>
    <col customWidth="1" max="12" min="12" width="21"/>
    <col customWidth="1" max="13" min="13" width="21"/>
    <col customWidth="1" max="14" min="14" width="21"/>
  </cols>
  <sheetData>
    <row r="1" spans="1:14">
      <c t="s" r="A1" s="1">
        <v>274</v>
      </c>
      <c t="s" r="B1" s="2">
        <v>275</v>
      </c>
      <c t="s" r="C1" s="2">
        <v>275</v>
      </c>
      <c t="s" r="D1" s="2">
        <v>209</v>
      </c>
      <c t="s" r="E1" s="2">
        <v>276</v>
      </c>
      <c t="s" r="F1" s="2">
        <v>277</v>
      </c>
      <c t="s" r="G1" s="2">
        <v>278</v>
      </c>
      <c t="s" r="H1" s="2">
        <v>279</v>
      </c>
      <c t="s" r="I1" s="2">
        <v>280</v>
      </c>
      <c t="s" r="J1" s="2">
        <v>229</v>
      </c>
      <c t="s" r="K1" s="2">
        <v>281</v>
      </c>
      <c t="s" r="L1" s="2">
        <v>229</v>
      </c>
      <c t="s" r="M1" s="2">
        <v>282</v>
      </c>
      <c t="s" r="N1" s="2">
        <v>283</v>
      </c>
    </row>
    <row r="2" spans="1:14">
      <c t="s" r="A2" s="4">
        <v>284</v>
      </c>
    </row>
    <row r="3" spans="1:14">
      <c t="s" r="A3" s="4">
        <v>285</v>
      </c>
      <c t="s" r="F3" s="4">
        <v>286</v>
      </c>
      <c t="s" r="G3" s="4">
        <v>287</v>
      </c>
      <c t="s" r="H3" s="4">
        <v>288</v>
      </c>
      <c t="s" r="I3" s="4">
        <v>289</v>
      </c>
      <c t="s" r="K3" s="4">
        <v>286</v>
      </c>
    </row>
    <row r="4" spans="1:14">
      <c t="s" r="A4" s="4">
        <v>290</v>
      </c>
      <c t="s" r="F4" s="4">
        <v>291</v>
      </c>
    </row>
    <row r="5" spans="1:14">
      <c t="s" r="A5" s="4">
        <v>292</v>
      </c>
    </row>
    <row r="6" spans="1:14">
      <c t="s" r="A6" s="4">
        <v>293</v>
      </c>
      <c t="n" r="N6" s="7">
        <v>500000</v>
      </c>
    </row>
    <row r="7" spans="1:14">
      <c t="s" r="A7" s="4">
        <v>294</v>
      </c>
      <c t="s" r="N7" s="4">
        <v>295</v>
      </c>
    </row>
    <row r="8" spans="1:14">
      <c t="s" r="A8" s="4">
        <v>296</v>
      </c>
      <c t="n" r="D8" s="7">
        <v>69400</v>
      </c>
      <c t="n" r="M8" s="7">
        <v>1000</v>
      </c>
    </row>
    <row r="9" spans="1:14">
      <c t="s" r="A9" s="4">
        <v>297</v>
      </c>
      <c t="n" r="L9" s="7">
        <v>429640</v>
      </c>
      <c t="n" r="M9" s="6">
        <v>499000</v>
      </c>
    </row>
    <row r="10" spans="1:14">
      <c t="s" r="A10" s="4">
        <v>298</v>
      </c>
      <c t="n" r="D10" s="7">
        <v>35900</v>
      </c>
    </row>
    <row r="11" spans="1:14">
      <c t="s" r="A11" s="4">
        <v>299</v>
      </c>
      <c t="n" r="M11" s="6">
        <v>12700</v>
      </c>
    </row>
    <row r="12" spans="1:14">
      <c t="s" r="A12" s="4">
        <v>300</v>
      </c>
      <c t="s" r="E12" s="4">
        <v>301</v>
      </c>
      <c t="s" r="L12" s="4">
        <v>301</v>
      </c>
    </row>
    <row r="13" spans="1:14">
      <c t="s" r="A13" s="4">
        <v>302</v>
      </c>
      <c t="n" r="L13" s="7">
        <v>183700</v>
      </c>
    </row>
    <row r="14" spans="1:14">
      <c t="s" r="A14" s="4">
        <v>303</v>
      </c>
    </row>
    <row r="15" spans="1:14">
      <c t="s" r="A15" s="4">
        <v>304</v>
      </c>
      <c t="n" r="B15" s="10">
        <v>1.5</v>
      </c>
    </row>
    <row r="16" spans="1:14">
      <c t="s" r="A16" s="4">
        <v>305</v>
      </c>
    </row>
    <row r="17" spans="1:14">
      <c t="s" r="A17" s="4">
        <v>304</v>
      </c>
      <c t="n" r="C17" s="10">
        <v>1.5</v>
      </c>
    </row>
    <row r="18" spans="1:14">
      <c t="s" r="A18" s="4">
        <v>306</v>
      </c>
    </row>
    <row r="19" spans="1:14">
      <c t="s" r="A19" s="4">
        <v>307</v>
      </c>
      <c t="n" r="L19" s="6">
        <v>25000</v>
      </c>
    </row>
    <row r="20" spans="1:14">
      <c t="s" r="A20" s="4">
        <v>308</v>
      </c>
    </row>
    <row r="21" spans="1:14">
      <c t="s" r="A21" s="4">
        <v>307</v>
      </c>
      <c t="n" r="L21" s="6">
        <v>5000</v>
      </c>
    </row>
    <row r="22" spans="1:14">
      <c t="s" r="A22" s="4">
        <v>309</v>
      </c>
    </row>
    <row r="23" spans="1:14">
      <c t="s" r="A23" s="4">
        <v>297</v>
      </c>
      <c t="n" r="L23" s="6">
        <v>39000</v>
      </c>
    </row>
    <row r="24" spans="1:14">
      <c t="s" r="A24" s="4">
        <v>307</v>
      </c>
      <c t="n" r="L24" s="7">
        <v>100000</v>
      </c>
    </row>
    <row r="25" spans="1:14">
      <c t="s" r="A25" s="4">
        <v>310</v>
      </c>
      <c t="s" r="E25" s="4">
        <v>311</v>
      </c>
    </row>
    <row r="26" spans="1:14">
      <c t="s" r="A26" s="4">
        <v>312</v>
      </c>
      <c t="s" r="E26" s="4">
        <v>313</v>
      </c>
      <c t="s" r="L26" s="4">
        <v>313</v>
      </c>
    </row>
    <row r="27" spans="1:14">
      <c t="s" r="A27" s="4">
        <v>314</v>
      </c>
      <c t="n" r="E27" s="6">
        <v>3</v>
      </c>
      <c t="n" r="L27" s="6">
        <v>3</v>
      </c>
    </row>
    <row r="28" spans="1:14">
      <c t="s" r="A28" s="4">
        <v>315</v>
      </c>
      <c t="n" r="E28" s="6">
        <v>2</v>
      </c>
      <c t="n" r="L28" s="6">
        <v>2</v>
      </c>
    </row>
    <row r="29" spans="1:14">
      <c t="s" r="A29" s="4">
        <v>316</v>
      </c>
      <c t="n" r="J29" s="7">
        <v>20000</v>
      </c>
    </row>
    <row r="30" spans="1:14">
      <c t="s" r="A30" s="4">
        <v>317</v>
      </c>
      <c t="n" r="L30" s="7">
        <v>35000</v>
      </c>
    </row>
    <row r="31" spans="1:14">
      <c t="s" r="A31" s="4">
        <v>318</v>
      </c>
      <c t="n" r="L31" s="6">
        <v>35000</v>
      </c>
    </row>
    <row r="32" spans="1:14">
      <c t="s" r="A32" s="4">
        <v>319</v>
      </c>
      <c t="n" r="L32" s="7">
        <v>2600</v>
      </c>
    </row>
    <row r="33" spans="1:14">
      <c t="s" r="A33" s="4">
        <v>320</v>
      </c>
      <c t="n" r="E33" s="6">
        <v>25</v>
      </c>
      <c t="n" r="L33" s="6">
        <v>25</v>
      </c>
    </row>
    <row r="34" spans="1:14">
      <c t="s" r="A34" s="4">
        <v>321</v>
      </c>
      <c t="n" r="L34" s="7">
        <v>58700</v>
      </c>
    </row>
    <row r="35" spans="1:14">
      <c t="s" r="A35" s="4">
        <v>322</v>
      </c>
      <c t="s" r="E35" s="4">
        <v>323</v>
      </c>
      <c t="s" r="L35" s="4">
        <v>323</v>
      </c>
    </row>
    <row r="36" spans="1:14">
      <c t="s" r="A36" s="4">
        <v>324</v>
      </c>
    </row>
    <row r="37" spans="1:14">
      <c t="s" r="A37" s="4">
        <v>290</v>
      </c>
      <c t="s" r="E37" s="4">
        <v>325</v>
      </c>
    </row>
    <row r="38" spans="1:14">
      <c t="s" r="A38" s="4">
        <v>326</v>
      </c>
    </row>
    <row r="39" spans="1:14">
      <c t="s" r="A39" s="4">
        <v>290</v>
      </c>
      <c t="s" r="E39" s="4">
        <v>327</v>
      </c>
    </row>
    <row r="40" spans="1:14">
      <c t="s" r="A40" s="4">
        <v>328</v>
      </c>
    </row>
    <row r="41" spans="1:14">
      <c t="s" r="A41" s="4">
        <v>320</v>
      </c>
      <c t="n" r="E41" s="6">
        <v>7</v>
      </c>
      <c t="n" r="L41" s="6">
        <v>7</v>
      </c>
    </row>
    <row r="42" spans="1:14">
      <c t="s" r="A42" s="4">
        <v>329</v>
      </c>
    </row>
    <row r="43" spans="1:14">
      <c t="s" r="A43" s="4">
        <v>320</v>
      </c>
      <c t="n" r="E43" s="6">
        <v>3</v>
      </c>
      <c t="n" r="L43" s="6">
        <v>3</v>
      </c>
    </row>
    <row r="44" spans="1:14">
      <c t="s" r="A44" s="4">
        <v>330</v>
      </c>
    </row>
    <row r="45" spans="1:14">
      <c t="s" r="A45" s="4">
        <v>293</v>
      </c>
      <c t="n" r="E45" s="12">
        <v>0.6</v>
      </c>
      <c t="n" r="L45" s="7">
        <v>75200</v>
      </c>
    </row>
    <row r="46" spans="1:14">
      <c t="s" r="A46" s="4">
        <v>297</v>
      </c>
      <c t="n" r="L46" s="7">
        <v>11300</v>
      </c>
    </row>
    <row r="47" spans="1:14">
      <c t="s" r="A47" s="4">
        <v>310</v>
      </c>
      <c t="s" r="E47" s="4">
        <v>311</v>
      </c>
    </row>
    <row r="48" spans="1:14">
      <c t="s" r="A48" s="4">
        <v>312</v>
      </c>
      <c t="s" r="E48" s="4">
        <v>313</v>
      </c>
      <c t="s" r="L48" s="4">
        <v>313</v>
      </c>
    </row>
    <row r="49" spans="1:14">
      <c t="s" r="A49" s="4">
        <v>314</v>
      </c>
      <c t="n" r="E49" s="6">
        <v>3</v>
      </c>
      <c t="n" r="L49" s="6">
        <v>3</v>
      </c>
    </row>
    <row r="50" spans="1:14">
      <c t="s" r="A50" s="4">
        <v>315</v>
      </c>
      <c t="n" r="E50" s="6">
        <v>2</v>
      </c>
      <c t="n" r="L50" s="6">
        <v>2</v>
      </c>
    </row>
    <row r="51" spans="1:14">
      <c t="s" r="A51" s="4">
        <v>316</v>
      </c>
      <c t="n" r="J51" s="7">
        <v>20000</v>
      </c>
    </row>
    <row r="52" spans="1:14">
      <c t="s" r="A52" s="4">
        <v>317</v>
      </c>
      <c t="n" r="L52" s="7">
        <v>35000</v>
      </c>
    </row>
    <row r="53" spans="1:14">
      <c t="s" r="A53" s="4">
        <v>318</v>
      </c>
      <c t="n" r="L53" s="6">
        <v>35000</v>
      </c>
    </row>
    <row r="54" spans="1:14">
      <c t="s" r="A54" s="4">
        <v>319</v>
      </c>
      <c t="n" r="L54" s="6">
        <v>1400</v>
      </c>
    </row>
    <row r="55" spans="1:14">
      <c t="s" r="A55" s="4">
        <v>321</v>
      </c>
      <c t="n" r="L55" s="7">
        <v>63900</v>
      </c>
    </row>
    <row r="56" spans="1:14">
      <c t="s" r="A56" s="4">
        <v>322</v>
      </c>
      <c t="s" r="E56" s="4">
        <v>331</v>
      </c>
      <c t="s" r="L56" s="4">
        <v>331</v>
      </c>
    </row>
    <row r="57" spans="1:14">
      <c t="s" r="A57" s="4">
        <v>332</v>
      </c>
      <c t="s" r="E57" s="4">
        <v>333</v>
      </c>
      <c t="s" r="L57" s="4">
        <v>333</v>
      </c>
    </row>
    <row r="58" spans="1:14">
      <c t="s" r="A58" s="4">
        <v>334</v>
      </c>
    </row>
    <row r="59" spans="1:14">
      <c t="s" r="A59" s="4">
        <v>290</v>
      </c>
      <c t="s" r="E59" s="4">
        <v>335</v>
      </c>
    </row>
    <row r="60" spans="1:14">
      <c t="s" r="A60" s="4">
        <v>336</v>
      </c>
    </row>
    <row r="61" spans="1:14">
      <c t="s" r="A61" s="4">
        <v>290</v>
      </c>
      <c t="s" r="E61" s="4">
        <v>327</v>
      </c>
    </row>
    <row r="62" spans="1:14">
      <c t="s" r="A62" s="4">
        <v>309</v>
      </c>
    </row>
    <row r="63" spans="1:14">
      <c t="s" r="A63" s="4">
        <v>297</v>
      </c>
      <c t="n" r="L63" s="7">
        <v>39000</v>
      </c>
      <c t="s" r="M63" s="4">
        <v>87</v>
      </c>
    </row>
    <row r="64" spans="1:14">
      <c t="s" r="A64" s="4">
        <v>297</v>
      </c>
      <c t="n" r="L64" s="6">
        <v>479893</v>
      </c>
      <c t="n" r="M64" s="6">
        <v>499000</v>
      </c>
    </row>
    <row r="65" spans="1:14">
      <c t="s" r="A65" s="4">
        <v>319</v>
      </c>
      <c t="n" r="L65" s="7">
        <v>7160</v>
      </c>
      <c t="n" r="M65" s="7">
        <v>901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37</v>
      </c>
      <c t="s" r="B1" s="2">
        <v>2</v>
      </c>
      <c t="s" r="C1" s="2">
        <v>30</v>
      </c>
    </row>
    <row r="2" spans="1:3">
      <c t="s" r="A2" s="4">
        <v>292</v>
      </c>
    </row>
    <row r="3" spans="1:3">
      <c t="s" r="A3" s="4">
        <v>297</v>
      </c>
      <c t="n" r="B3" s="7">
        <v>429640</v>
      </c>
      <c t="n" r="C3" s="7">
        <v>499000</v>
      </c>
    </row>
    <row r="4" spans="1:3">
      <c t="s" r="A4" s="4">
        <v>309</v>
      </c>
    </row>
    <row r="5" spans="1:3">
      <c t="s" r="A5" s="4">
        <v>297</v>
      </c>
      <c t="n" r="B5" s="6">
        <v>39000</v>
      </c>
      <c t="s" r="C5" s="4">
        <v>87</v>
      </c>
    </row>
    <row r="6" spans="1:3">
      <c t="s" r="A6" s="4">
        <v>330</v>
      </c>
    </row>
    <row r="7" spans="1:3">
      <c t="s" r="A7" s="4">
        <v>297</v>
      </c>
      <c t="n" r="B7" s="6">
        <v>11253</v>
      </c>
      <c t="s" r="C7" s="4">
        <v>87</v>
      </c>
    </row>
    <row r="8" spans="1:3">
      <c t="s" r="A8" s="4">
        <v>297</v>
      </c>
      <c t="n" r="B8" s="6">
        <v>479893</v>
      </c>
      <c t="n" r="C8" s="6">
        <v>499000</v>
      </c>
    </row>
    <row r="9" spans="1:3">
      <c t="s" r="A9" s="4">
        <v>338</v>
      </c>
      <c t="n" r="B9" s="6">
        <v>450</v>
      </c>
      <c t="n" r="C9" s="6">
        <v>607</v>
      </c>
    </row>
    <row r="10" spans="1:3">
      <c t="s" r="A10" s="4">
        <v>339</v>
      </c>
      <c t="n" r="B10" s="6">
        <v>-7160</v>
      </c>
      <c t="n" r="C10" s="6">
        <v>-9018</v>
      </c>
    </row>
    <row r="11" spans="1:3">
      <c t="s" r="A11" s="4">
        <v>117</v>
      </c>
      <c t="n" r="B11" s="7">
        <v>473183</v>
      </c>
      <c t="n" r="C11" s="7">
        <v>4905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340</v>
      </c>
      <c t="s" r="B1" s="2">
        <v>229</v>
      </c>
    </row>
    <row r="2" spans="1:2">
      <c t="n" r="A2" s="6">
        <v>2016</v>
      </c>
      <c t="s" r="B2" s="4">
        <v>87</v>
      </c>
    </row>
    <row r="3" spans="1:2">
      <c t="n" r="A3" s="6">
        <v>2017</v>
      </c>
      <c t="s" r="B3" s="4">
        <v>87</v>
      </c>
    </row>
    <row r="4" spans="1:2">
      <c t="n" r="A4" s="6">
        <v>2018</v>
      </c>
      <c t="s" r="B4" s="4">
        <v>87</v>
      </c>
    </row>
    <row r="5" spans="1:2">
      <c t="n" r="A5" s="6">
        <v>2019</v>
      </c>
      <c t="n" r="B5" s="6">
        <v>50253</v>
      </c>
    </row>
    <row r="6" spans="1:2">
      <c t="n" r="A6" s="6">
        <v>2020</v>
      </c>
      <c t="s" r="B6" s="4">
        <v>87</v>
      </c>
    </row>
    <row r="7" spans="1:2">
      <c t="s" r="A7" s="4">
        <v>341</v>
      </c>
      <c t="n" r="B7" s="6">
        <v>429640</v>
      </c>
    </row>
    <row r="8" spans="1:2">
      <c t="s" r="A8" s="4">
        <v>117</v>
      </c>
      <c t="n" r="B8" s="7">
        <v>47989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42</v>
      </c>
      <c t="s" r="B1" s="2">
        <v>1</v>
      </c>
      <c t="s" r="C1" s="2">
        <v>225</v>
      </c>
    </row>
    <row r="2" spans="1:3">
      <c t="s" r="B2" s="2">
        <v>2</v>
      </c>
      <c t="s" r="C2" s="2">
        <v>30</v>
      </c>
    </row>
    <row r="3" spans="1:3">
      <c t="s" r="A3" s="4">
        <v>343</v>
      </c>
      <c t="n" r="C3" s="7">
        <v>200</v>
      </c>
    </row>
    <row r="4" spans="1:3">
      <c t="s" r="A4" s="4">
        <v>344</v>
      </c>
      <c t="n" r="C4" s="7">
        <v>70</v>
      </c>
    </row>
    <row r="5" spans="1:3">
      <c t="s" r="A5" s="4">
        <v>345</v>
      </c>
      <c t="n" r="B5" s="7">
        <v>732</v>
      </c>
    </row>
    <row r="6" spans="1:3">
      <c t="s" r="A6" s="4">
        <v>346</v>
      </c>
      <c t="s" r="B6" s="4">
        <v>347</v>
      </c>
    </row>
    <row r="7" spans="1:3">
      <c t="s" r="A7" s="4">
        <v>348</v>
      </c>
      <c t="n" r="B7" s="9">
        <v>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9</v>
      </c>
      <c t="s" r="B1" s="2">
        <v>2</v>
      </c>
      <c t="s" r="C1" s="2">
        <v>30</v>
      </c>
    </row>
    <row r="2" spans="1:3">
      <c t="s" r="A2" s="4">
        <v>350</v>
      </c>
      <c t="n" r="B2" s="9">
        <v>1.3</v>
      </c>
      <c t="n" r="C2" s="9">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v>
      </c>
      <c t="s" r="B1" s="2">
        <v>2</v>
      </c>
      <c t="s" r="C1" s="2">
        <v>30</v>
      </c>
    </row>
    <row r="2" spans="1:3">
      <c t="s" r="A2" s="4">
        <v>66</v>
      </c>
    </row>
    <row r="3" spans="1:3">
      <c t="s" r="A3" s="4">
        <v>67</v>
      </c>
      <c t="n" r="B3" s="8">
        <v>0.01</v>
      </c>
      <c t="n" r="C3" s="8">
        <v>0.01</v>
      </c>
    </row>
    <row r="4" spans="1:3">
      <c t="s" r="A4" s="4">
        <v>68</v>
      </c>
      <c t="n" r="B4" s="6">
        <v>60000000</v>
      </c>
      <c t="n" r="C4" s="6">
        <v>60000000</v>
      </c>
    </row>
    <row r="5" spans="1:3">
      <c t="s" r="A5" s="4">
        <v>69</v>
      </c>
      <c t="n" r="B5" s="6">
        <v>27760000</v>
      </c>
      <c t="n" r="C5" s="6">
        <v>27994000</v>
      </c>
    </row>
    <row r="6" spans="1:3">
      <c t="s" r="A6" s="4">
        <v>70</v>
      </c>
      <c t="n" r="B6" s="6">
        <v>26911000</v>
      </c>
      <c t="n" r="C6" s="6">
        <v>25792000</v>
      </c>
    </row>
    <row r="7" spans="1:3">
      <c t="s" r="A7" s="4">
        <v>71</v>
      </c>
    </row>
    <row r="8" spans="1:3">
      <c t="s" r="A8" s="4">
        <v>67</v>
      </c>
      <c t="n" r="B8" s="8">
        <v>0.01</v>
      </c>
      <c t="n" r="C8" s="8">
        <v>0.01</v>
      </c>
    </row>
    <row r="9" spans="1:3">
      <c t="s" r="A9" s="4">
        <v>68</v>
      </c>
      <c t="n" r="B9" s="6">
        <v>60000000</v>
      </c>
      <c t="n" r="C9" s="6">
        <v>60000000</v>
      </c>
    </row>
    <row r="10" spans="1:3">
      <c t="s" r="A10" s="4">
        <v>69</v>
      </c>
      <c t="n" r="B10" s="6">
        <v>0</v>
      </c>
      <c t="n" r="C10" s="6">
        <v>0</v>
      </c>
    </row>
    <row r="11" spans="1:3">
      <c t="s" r="A11" s="4">
        <v>72</v>
      </c>
      <c t="n" r="B11" s="7">
        <v>2457</v>
      </c>
      <c t="n" r="C11" s="7">
        <v>1480</v>
      </c>
    </row>
    <row r="12" spans="1:3">
      <c t="s" r="A12" s="4">
        <v>73</v>
      </c>
      <c t="n" r="B12" s="7">
        <v>474532</v>
      </c>
      <c t="n" r="C12" s="7">
        <v>457670</v>
      </c>
    </row>
    <row r="13" spans="1:3">
      <c t="s" r="A13" s="4">
        <v>74</v>
      </c>
      <c t="n" r="B13" s="6">
        <v>2000000</v>
      </c>
      <c t="n" r="C13" s="6">
        <v>2000000</v>
      </c>
    </row>
    <row r="14" spans="1:3">
      <c t="s" r="A14" s="4">
        <v>75</v>
      </c>
      <c t="n" r="B14" s="6">
        <v>0</v>
      </c>
      <c t="n" r="C14" s="6">
        <v>0</v>
      </c>
    </row>
    <row r="15" spans="1:3">
      <c t="s" r="A15" s="4">
        <v>76</v>
      </c>
      <c t="n" r="B15" s="8">
        <v>0.01</v>
      </c>
      <c t="n" r="C15" s="8">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t="s" r="A1" s="1">
        <v>351</v>
      </c>
      <c t="s" r="B1" s="2">
        <v>1</v>
      </c>
    </row>
    <row r="2" spans="1:3">
      <c t="s" r="B2" s="2">
        <v>229</v>
      </c>
      <c t="s" r="C2" s="2">
        <v>282</v>
      </c>
    </row>
    <row r="3" spans="1:3">
      <c t="s" r="A3" s="4">
        <v>238</v>
      </c>
    </row>
    <row r="4" spans="1:3">
      <c t="s" r="A4" s="4">
        <v>352</v>
      </c>
      <c t="n" r="B4" s="9">
        <v>411.3</v>
      </c>
      <c t="n" r="C4" s="9">
        <v>431.7</v>
      </c>
    </row>
    <row r="5" spans="1:3">
      <c t="s" r="A5" s="4">
        <v>353</v>
      </c>
      <c t="n" r="B5" s="6">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54</v>
      </c>
      <c t="s" r="B1" s="2">
        <v>78</v>
      </c>
      <c t="s" r="D1" s="2">
        <v>1</v>
      </c>
    </row>
    <row r="2" spans="1:6">
      <c t="s" r="B2" s="2">
        <v>2</v>
      </c>
      <c t="s" r="C2" s="2">
        <v>79</v>
      </c>
      <c t="s" r="D2" s="2">
        <v>2</v>
      </c>
      <c t="s" r="E2" s="2">
        <v>79</v>
      </c>
      <c t="s" r="F2" s="2">
        <v>30</v>
      </c>
    </row>
    <row r="3" spans="1:6">
      <c t="s" r="A3" s="4">
        <v>355</v>
      </c>
    </row>
    <row r="4" spans="1:6">
      <c t="s" r="A4" s="4">
        <v>80</v>
      </c>
      <c t="n" r="B4" s="7">
        <v>17491</v>
      </c>
      <c t="n" r="C4" s="7">
        <v>33743</v>
      </c>
      <c t="n" r="D4" s="7">
        <v>61500</v>
      </c>
      <c t="n" r="E4" s="7">
        <v>110521</v>
      </c>
    </row>
    <row r="5" spans="1:6">
      <c t="s" r="A5" s="4">
        <v>82</v>
      </c>
      <c t="n" r="B5" s="6">
        <v>10587</v>
      </c>
      <c t="n" r="C5" s="6">
        <v>21670</v>
      </c>
      <c t="n" r="D5" s="6">
        <v>36606</v>
      </c>
      <c t="n" r="E5" s="6">
        <v>68680</v>
      </c>
    </row>
    <row r="6" spans="1:6">
      <c t="s" r="A6" s="4">
        <v>83</v>
      </c>
      <c t="n" r="B6" s="6">
        <v>1231</v>
      </c>
      <c t="n" r="C6" s="6">
        <v>1196</v>
      </c>
      <c t="n" r="D6" s="6">
        <v>2104</v>
      </c>
      <c t="n" r="E6" s="6">
        <v>4161</v>
      </c>
    </row>
    <row r="7" spans="1:6">
      <c t="s" r="A7" s="4">
        <v>84</v>
      </c>
      <c t="n" r="B7" s="6">
        <v>1505</v>
      </c>
      <c t="n" r="C7" s="6">
        <v>2632</v>
      </c>
      <c t="n" r="D7" s="6">
        <v>5466</v>
      </c>
      <c t="n" r="E7" s="6">
        <v>7273</v>
      </c>
    </row>
    <row r="8" spans="1:6">
      <c t="s" r="A8" s="4">
        <v>85</v>
      </c>
      <c t="n" r="B8" s="6">
        <v>5833</v>
      </c>
      <c t="n" r="C8" s="6">
        <v>7202</v>
      </c>
      <c t="n" r="D8" s="6">
        <v>18922</v>
      </c>
      <c t="n" r="E8" s="6">
        <v>21759</v>
      </c>
    </row>
    <row r="9" spans="1:6">
      <c t="s" r="A9" s="4">
        <v>86</v>
      </c>
      <c t="s" r="B9" s="4">
        <v>87</v>
      </c>
      <c t="n" r="C9" s="6">
        <v>22919</v>
      </c>
      <c t="n" r="D9" s="6">
        <v>1986</v>
      </c>
      <c t="n" r="E9" s="6">
        <v>22919</v>
      </c>
    </row>
    <row r="10" spans="1:6">
      <c t="s" r="A10" s="4">
        <v>88</v>
      </c>
      <c t="n" r="B10" s="6">
        <v>-3</v>
      </c>
      <c t="n" r="C10" s="6">
        <v>-715</v>
      </c>
      <c t="n" r="D10" s="6">
        <v>5920</v>
      </c>
      <c t="n" r="E10" s="6">
        <v>-715</v>
      </c>
    </row>
    <row r="11" spans="1:6">
      <c t="s" r="A11" s="4">
        <v>356</v>
      </c>
      <c t="n" r="B11" s="6">
        <v>-1662</v>
      </c>
      <c t="n" r="C11" s="6">
        <v>-21161</v>
      </c>
      <c t="n" r="D11" s="6">
        <v>-9504</v>
      </c>
      <c t="n" r="E11" s="6">
        <v>-13556</v>
      </c>
    </row>
    <row r="12" spans="1:6">
      <c t="s" r="A12" s="4">
        <v>42</v>
      </c>
      <c t="n" r="B12" s="6">
        <v>498464</v>
      </c>
      <c t="n" r="D12" s="6">
        <v>498464</v>
      </c>
      <c t="n" r="F12" s="7">
        <v>589934</v>
      </c>
    </row>
    <row r="13" spans="1:6">
      <c t="s" r="A13" s="4">
        <v>216</v>
      </c>
    </row>
    <row r="14" spans="1:6">
      <c t="s" r="A14" s="4">
        <v>80</v>
      </c>
      <c t="n" r="B14" s="6">
        <v>4045</v>
      </c>
      <c t="n" r="C14" s="6">
        <v>7185</v>
      </c>
      <c t="n" r="D14" s="6">
        <v>10914</v>
      </c>
      <c t="n" r="E14" s="6">
        <v>31503</v>
      </c>
    </row>
    <row r="15" spans="1:6">
      <c t="s" r="A15" s="4">
        <v>82</v>
      </c>
      <c t="n" r="B15" s="6">
        <v>2616</v>
      </c>
      <c t="n" r="C15" s="6">
        <v>4113</v>
      </c>
      <c t="n" r="D15" s="6">
        <v>8868</v>
      </c>
      <c t="n" r="E15" s="6">
        <v>13243</v>
      </c>
    </row>
    <row r="16" spans="1:6">
      <c t="s" r="A16" s="4">
        <v>83</v>
      </c>
      <c t="n" r="B16" s="6">
        <v>580</v>
      </c>
      <c t="n" r="C16" s="6">
        <v>2697</v>
      </c>
      <c t="n" r="D16" s="6">
        <v>597</v>
      </c>
      <c t="n" r="E16" s="6">
        <v>4262</v>
      </c>
    </row>
    <row r="17" spans="1:6">
      <c t="s" r="A17" s="4">
        <v>84</v>
      </c>
      <c t="n" r="B17" s="6">
        <v>2076</v>
      </c>
      <c t="n" r="C17" s="6">
        <v>1035</v>
      </c>
      <c t="n" r="D17" s="6">
        <v>3783</v>
      </c>
      <c t="n" r="E17" s="6">
        <v>3423</v>
      </c>
    </row>
    <row r="18" spans="1:6">
      <c t="s" r="A18" s="4">
        <v>85</v>
      </c>
      <c t="n" r="B18" s="6">
        <v>1896</v>
      </c>
      <c t="n" r="C18" s="6">
        <v>2612</v>
      </c>
      <c t="n" r="D18" s="6">
        <v>6843</v>
      </c>
      <c t="n" r="E18" s="6">
        <v>7811</v>
      </c>
    </row>
    <row r="19" spans="1:6">
      <c t="s" r="A19" s="4">
        <v>86</v>
      </c>
      <c t="s" r="B19" s="4">
        <v>87</v>
      </c>
      <c t="s" r="C19" s="4">
        <v>87</v>
      </c>
      <c t="n" r="D19" s="6">
        <v>50437</v>
      </c>
      <c t="s" r="E19" s="4">
        <v>87</v>
      </c>
    </row>
    <row r="20" spans="1:6">
      <c t="s" r="A20" s="4">
        <v>88</v>
      </c>
      <c t="n" r="B20" s="6">
        <v>66</v>
      </c>
      <c t="n" r="C20" s="6">
        <v>-58</v>
      </c>
      <c t="n" r="D20" s="6">
        <v>66</v>
      </c>
      <c t="n" r="E20" s="6">
        <v>-58</v>
      </c>
    </row>
    <row r="21" spans="1:6">
      <c t="s" r="A21" s="4">
        <v>356</v>
      </c>
      <c t="n" r="B21" s="6">
        <v>-3189</v>
      </c>
      <c t="n" r="C21" s="6">
        <v>-3214</v>
      </c>
      <c t="n" r="D21" s="6">
        <v>-59680</v>
      </c>
      <c t="n" r="E21" s="6">
        <v>2822</v>
      </c>
    </row>
    <row r="22" spans="1:6">
      <c t="s" r="A22" s="4">
        <v>42</v>
      </c>
      <c t="n" r="B22" s="6">
        <v>164872</v>
      </c>
      <c t="n" r="D22" s="6">
        <v>164872</v>
      </c>
      <c t="n" r="F22" s="6">
        <v>232356</v>
      </c>
    </row>
    <row r="23" spans="1:6">
      <c t="s" r="A23" s="4">
        <v>215</v>
      </c>
    </row>
    <row r="24" spans="1:6">
      <c t="s" r="A24" s="4">
        <v>80</v>
      </c>
      <c t="n" r="B24" s="6">
        <v>6285</v>
      </c>
      <c t="n" r="C24" s="6">
        <v>19740</v>
      </c>
      <c t="n" r="D24" s="6">
        <v>24688</v>
      </c>
      <c t="n" r="E24" s="6">
        <v>82197</v>
      </c>
    </row>
    <row r="25" spans="1:6">
      <c t="s" r="A25" s="4">
        <v>82</v>
      </c>
      <c t="n" r="B25" s="6">
        <v>7113</v>
      </c>
      <c t="n" r="C25" s="6">
        <v>14726</v>
      </c>
      <c t="n" r="D25" s="6">
        <v>19509</v>
      </c>
      <c t="n" r="E25" s="6">
        <v>55757</v>
      </c>
    </row>
    <row r="26" spans="1:6">
      <c t="s" r="A26" s="4">
        <v>83</v>
      </c>
      <c t="n" r="B26" s="6">
        <v>1486</v>
      </c>
      <c t="n" r="C26" s="6">
        <v>39</v>
      </c>
      <c t="n" r="D26" s="6">
        <v>1486</v>
      </c>
      <c t="n" r="E26" s="6">
        <v>6918</v>
      </c>
    </row>
    <row r="27" spans="1:6">
      <c t="s" r="A27" s="4">
        <v>84</v>
      </c>
      <c t="n" r="B27" s="6">
        <v>1470</v>
      </c>
      <c t="n" r="C27" s="6">
        <v>2624</v>
      </c>
      <c t="n" r="D27" s="6">
        <v>5168</v>
      </c>
      <c t="n" r="E27" s="6">
        <v>7739</v>
      </c>
    </row>
    <row r="28" spans="1:6">
      <c t="s" r="A28" s="4">
        <v>85</v>
      </c>
      <c t="n" r="B28" s="6">
        <v>5286</v>
      </c>
      <c t="n" r="C28" s="6">
        <v>7971</v>
      </c>
      <c t="n" r="D28" s="6">
        <v>16404</v>
      </c>
      <c t="n" r="E28" s="6">
        <v>23758</v>
      </c>
    </row>
    <row r="29" spans="1:6">
      <c t="s" r="A29" s="4">
        <v>86</v>
      </c>
      <c t="s" r="B29" s="4">
        <v>87</v>
      </c>
      <c t="n" r="C29" s="6">
        <v>129184</v>
      </c>
      <c t="n" r="D29" s="6">
        <v>110385</v>
      </c>
      <c t="n" r="E29" s="6">
        <v>129184</v>
      </c>
    </row>
    <row r="30" spans="1:6">
      <c t="s" r="A30" s="4">
        <v>88</v>
      </c>
      <c t="s" r="B30" s="4">
        <v>87</v>
      </c>
      <c t="n" r="C30" s="6">
        <v>-11</v>
      </c>
      <c t="n" r="D30" s="6">
        <v>-4</v>
      </c>
      <c t="n" r="E30" s="6">
        <v>-11</v>
      </c>
    </row>
    <row r="31" spans="1:6">
      <c t="s" r="A31" s="4">
        <v>356</v>
      </c>
      <c t="n" r="B31" s="6">
        <v>-9070</v>
      </c>
      <c t="n" r="C31" s="6">
        <v>-134793</v>
      </c>
      <c t="n" r="D31" s="6">
        <v>-128260</v>
      </c>
      <c t="n" r="E31" s="6">
        <v>-141148</v>
      </c>
    </row>
    <row r="32" spans="1:6">
      <c t="s" r="A32" s="4">
        <v>42</v>
      </c>
      <c t="n" r="B32" s="6">
        <v>430020</v>
      </c>
      <c t="n" r="D32" s="6">
        <v>430020</v>
      </c>
      <c t="n" r="F32" s="6">
        <v>529654</v>
      </c>
    </row>
    <row r="33" spans="1:6">
      <c t="s" r="A33" s="4">
        <v>357</v>
      </c>
    </row>
    <row r="34" spans="1:6">
      <c t="s" r="A34" s="4">
        <v>80</v>
      </c>
      <c t="s" r="B34" s="4">
        <v>87</v>
      </c>
      <c t="s" r="C34" s="4">
        <v>87</v>
      </c>
      <c t="s" r="D34" s="4">
        <v>87</v>
      </c>
      <c t="s" r="E34" s="4">
        <v>87</v>
      </c>
    </row>
    <row r="35" spans="1:6">
      <c t="s" r="A35" s="4">
        <v>82</v>
      </c>
      <c t="s" r="B35" s="4">
        <v>87</v>
      </c>
      <c t="s" r="C35" s="4">
        <v>87</v>
      </c>
      <c t="s" r="D35" s="4">
        <v>87</v>
      </c>
      <c t="s" r="E35" s="4">
        <v>87</v>
      </c>
    </row>
    <row r="36" spans="1:6">
      <c t="s" r="A36" s="4">
        <v>83</v>
      </c>
      <c t="s" r="B36" s="4">
        <v>87</v>
      </c>
      <c t="s" r="C36" s="4">
        <v>87</v>
      </c>
      <c t="s" r="D36" s="4">
        <v>87</v>
      </c>
      <c t="s" r="E36" s="4">
        <v>87</v>
      </c>
    </row>
    <row r="37" spans="1:6">
      <c t="s" r="A37" s="4">
        <v>84</v>
      </c>
      <c t="n" r="B37" s="6">
        <v>5025</v>
      </c>
      <c t="n" r="C37" s="6">
        <v>7024</v>
      </c>
      <c t="n" r="D37" s="6">
        <v>14301</v>
      </c>
      <c t="n" r="E37" s="6">
        <v>17365</v>
      </c>
    </row>
    <row r="38" spans="1:6">
      <c t="s" r="A38" s="4">
        <v>85</v>
      </c>
      <c t="n" r="B38" s="6">
        <v>820</v>
      </c>
      <c t="n" r="C38" s="6">
        <v>889</v>
      </c>
      <c t="n" r="D38" s="6">
        <v>2616</v>
      </c>
      <c t="n" r="E38" s="6">
        <v>2599</v>
      </c>
    </row>
    <row r="39" spans="1:6">
      <c t="s" r="A39" s="4">
        <v>86</v>
      </c>
      <c t="s" r="B39" s="4">
        <v>87</v>
      </c>
      <c t="s" r="C39" s="4">
        <v>87</v>
      </c>
      <c t="s" r="D39" s="4">
        <v>87</v>
      </c>
      <c t="s" r="E39" s="4">
        <v>87</v>
      </c>
    </row>
    <row r="40" spans="1:6">
      <c t="s" r="A40" s="4">
        <v>88</v>
      </c>
      <c t="s" r="B40" s="4">
        <v>87</v>
      </c>
      <c t="s" r="C40" s="4">
        <v>87</v>
      </c>
      <c t="s" r="D40" s="4">
        <v>87</v>
      </c>
      <c t="s" r="E40" s="4">
        <v>87</v>
      </c>
    </row>
    <row r="41" spans="1:6">
      <c t="s" r="A41" s="4">
        <v>356</v>
      </c>
      <c t="n" r="B41" s="6">
        <v>-5845</v>
      </c>
      <c t="n" r="C41" s="6">
        <v>-7913</v>
      </c>
      <c t="n" r="D41" s="6">
        <v>-16917</v>
      </c>
      <c t="n" r="E41" s="6">
        <v>-19964</v>
      </c>
    </row>
    <row r="42" spans="1:6">
      <c t="s" r="A42" s="4">
        <v>42</v>
      </c>
      <c t="n" r="B42" s="6">
        <v>8834</v>
      </c>
      <c t="n" r="D42" s="6">
        <v>8834</v>
      </c>
      <c t="n" r="F42" s="6">
        <v>9308</v>
      </c>
    </row>
    <row r="43" spans="1:6">
      <c t="s" r="A43" s="4">
        <v>80</v>
      </c>
      <c t="n" r="B43" s="6">
        <v>27821</v>
      </c>
      <c t="n" r="C43" s="6">
        <v>60668</v>
      </c>
      <c t="n" r="D43" s="6">
        <v>97102</v>
      </c>
      <c t="n" r="E43" s="6">
        <v>224221</v>
      </c>
    </row>
    <row r="44" spans="1:6">
      <c t="s" r="A44" s="4">
        <v>82</v>
      </c>
      <c t="n" r="B44" s="6">
        <v>20316</v>
      </c>
      <c t="n" r="C44" s="6">
        <v>40509</v>
      </c>
      <c t="n" r="D44" s="6">
        <v>64983</v>
      </c>
      <c t="n" r="E44" s="6">
        <v>137680</v>
      </c>
    </row>
    <row r="45" spans="1:6">
      <c t="s" r="A45" s="4">
        <v>83</v>
      </c>
      <c t="n" r="B45" s="6">
        <v>3297</v>
      </c>
      <c t="n" r="C45" s="6">
        <v>3932</v>
      </c>
      <c t="n" r="D45" s="6">
        <v>4187</v>
      </c>
      <c t="n" r="E45" s="6">
        <v>15341</v>
      </c>
    </row>
    <row r="46" spans="1:6">
      <c t="s" r="A46" s="4">
        <v>84</v>
      </c>
      <c t="n" r="B46" s="6">
        <v>10076</v>
      </c>
      <c t="n" r="C46" s="6">
        <v>13315</v>
      </c>
      <c t="n" r="D46" s="6">
        <v>28718</v>
      </c>
      <c t="n" r="E46" s="6">
        <v>35800</v>
      </c>
    </row>
    <row r="47" spans="1:6">
      <c t="s" r="A47" s="4">
        <v>85</v>
      </c>
      <c t="n" r="B47" s="6">
        <v>13835</v>
      </c>
      <c t="n" r="C47" s="6">
        <v>18674</v>
      </c>
      <c t="n" r="D47" s="6">
        <v>44785</v>
      </c>
      <c t="n" r="E47" s="6">
        <v>55927</v>
      </c>
    </row>
    <row r="48" spans="1:6">
      <c t="s" r="A48" s="4">
        <v>86</v>
      </c>
      <c t="s" r="B48" s="4">
        <v>87</v>
      </c>
      <c t="n" r="C48" s="6">
        <v>152103</v>
      </c>
      <c t="n" r="D48" s="6">
        <v>162808</v>
      </c>
      <c t="n" r="E48" s="6">
        <v>152103</v>
      </c>
    </row>
    <row r="49" spans="1:6">
      <c t="s" r="A49" s="4">
        <v>88</v>
      </c>
      <c t="n" r="B49" s="6">
        <v>63</v>
      </c>
      <c t="n" r="C49" s="6">
        <v>-784</v>
      </c>
      <c t="n" r="D49" s="6">
        <v>5982</v>
      </c>
      <c t="n" r="E49" s="6">
        <v>-784</v>
      </c>
    </row>
    <row r="50" spans="1:6">
      <c t="s" r="A50" s="4">
        <v>356</v>
      </c>
      <c t="n" r="B50" s="6">
        <v>-19766</v>
      </c>
      <c t="n" r="C50" s="7">
        <v>-167081</v>
      </c>
      <c t="n" r="D50" s="6">
        <v>-214361</v>
      </c>
      <c t="n" r="E50" s="7">
        <v>-171846</v>
      </c>
    </row>
    <row r="51" spans="1:6">
      <c t="s" r="A51" s="4">
        <v>42</v>
      </c>
      <c t="n" r="B51" s="7">
        <v>1102190</v>
      </c>
      <c t="n" r="D51" s="7">
        <v>1102190</v>
      </c>
      <c t="n" r="F51" s="7">
        <v>13612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4">
        <v>80</v>
      </c>
      <c t="n" r="B3" s="7">
        <v>27821</v>
      </c>
      <c t="n" r="C3" s="7">
        <v>60668</v>
      </c>
      <c t="n" r="D3" s="7">
        <v>97102</v>
      </c>
      <c t="n" r="E3" s="7">
        <v>224221</v>
      </c>
    </row>
    <row r="4" spans="1:5">
      <c t="s" r="A4" s="3">
        <v>81</v>
      </c>
    </row>
    <row r="5" spans="1:5">
      <c t="s" r="A5" s="4">
        <v>82</v>
      </c>
      <c t="n" r="B5" s="6">
        <v>20316</v>
      </c>
      <c t="n" r="C5" s="6">
        <v>40509</v>
      </c>
      <c t="n" r="D5" s="6">
        <v>64983</v>
      </c>
      <c t="n" r="E5" s="6">
        <v>137680</v>
      </c>
    </row>
    <row r="6" spans="1:5">
      <c t="s" r="A6" s="4">
        <v>83</v>
      </c>
      <c t="n" r="B6" s="6">
        <v>3297</v>
      </c>
      <c t="n" r="C6" s="6">
        <v>3932</v>
      </c>
      <c t="n" r="D6" s="6">
        <v>4187</v>
      </c>
      <c t="n" r="E6" s="6">
        <v>15341</v>
      </c>
    </row>
    <row r="7" spans="1:5">
      <c t="s" r="A7" s="4">
        <v>84</v>
      </c>
      <c t="n" r="B7" s="6">
        <v>10076</v>
      </c>
      <c t="n" r="C7" s="6">
        <v>13315</v>
      </c>
      <c t="n" r="D7" s="6">
        <v>28718</v>
      </c>
      <c t="n" r="E7" s="6">
        <v>35800</v>
      </c>
    </row>
    <row r="8" spans="1:5">
      <c t="s" r="A8" s="4">
        <v>85</v>
      </c>
      <c t="n" r="B8" s="6">
        <v>13835</v>
      </c>
      <c t="n" r="C8" s="6">
        <v>18674</v>
      </c>
      <c t="n" r="D8" s="6">
        <v>44785</v>
      </c>
      <c t="n" r="E8" s="6">
        <v>55927</v>
      </c>
    </row>
    <row r="9" spans="1:5">
      <c t="s" r="A9" s="4">
        <v>86</v>
      </c>
      <c t="s" r="B9" s="4">
        <v>87</v>
      </c>
      <c t="n" r="C9" s="6">
        <v>152103</v>
      </c>
      <c t="n" r="D9" s="6">
        <v>162808</v>
      </c>
      <c t="n" r="E9" s="6">
        <v>152103</v>
      </c>
    </row>
    <row r="10" spans="1:5">
      <c t="s" r="A10" s="4">
        <v>88</v>
      </c>
      <c t="n" r="B10" s="6">
        <v>63</v>
      </c>
      <c t="n" r="C10" s="6">
        <v>-784</v>
      </c>
      <c t="n" r="D10" s="6">
        <v>5982</v>
      </c>
      <c t="n" r="E10" s="6">
        <v>-784</v>
      </c>
    </row>
    <row r="11" spans="1:5">
      <c t="s" r="A11" s="4">
        <v>89</v>
      </c>
      <c t="n" r="B11" s="6">
        <v>47587</v>
      </c>
      <c t="n" r="C11" s="6">
        <v>227749</v>
      </c>
      <c t="n" r="D11" s="6">
        <v>311463</v>
      </c>
      <c t="n" r="E11" s="6">
        <v>396067</v>
      </c>
    </row>
    <row r="12" spans="1:5">
      <c t="s" r="A12" s="4">
        <v>90</v>
      </c>
      <c t="n" r="B12" s="6">
        <v>-19766</v>
      </c>
      <c t="n" r="C12" s="6">
        <v>-167081</v>
      </c>
      <c t="n" r="D12" s="6">
        <v>-214361</v>
      </c>
      <c t="n" r="E12" s="6">
        <v>-171846</v>
      </c>
    </row>
    <row r="13" spans="1:5">
      <c t="s" r="A13" s="3">
        <v>91</v>
      </c>
    </row>
    <row r="14" spans="1:5">
      <c t="s" r="A14" s="4">
        <v>92</v>
      </c>
      <c t="n" r="B14" s="6">
        <v>-7972</v>
      </c>
      <c t="n" r="C14" s="6">
        <v>-9979</v>
      </c>
      <c t="n" r="D14" s="6">
        <v>-25360</v>
      </c>
      <c t="n" r="E14" s="6">
        <v>-26331</v>
      </c>
    </row>
    <row r="15" spans="1:5">
      <c t="s" r="A15" s="4">
        <v>93</v>
      </c>
      <c t="n" r="B15" s="6">
        <v>44</v>
      </c>
      <c t="n" r="C15" s="6">
        <v>71</v>
      </c>
      <c t="n" r="D15" s="6">
        <v>119</v>
      </c>
      <c t="n" r="E15" s="6">
        <v>189</v>
      </c>
    </row>
    <row r="16" spans="1:5">
      <c t="s" r="A16" s="4">
        <v>94</v>
      </c>
      <c t="s" r="B16" s="4">
        <v>87</v>
      </c>
      <c t="s" r="C16" s="4">
        <v>87</v>
      </c>
      <c t="n" r="D16" s="6">
        <v>35912</v>
      </c>
      <c t="s" r="E16" s="4">
        <v>87</v>
      </c>
    </row>
    <row r="17" spans="1:5">
      <c t="s" r="A17" s="4">
        <v>95</v>
      </c>
      <c t="n" r="B17" s="6">
        <v>-1735</v>
      </c>
      <c t="n" r="C17" s="6">
        <v>-267</v>
      </c>
      <c t="n" r="D17" s="6">
        <v>-2861</v>
      </c>
      <c t="n" r="E17" s="6">
        <v>-970</v>
      </c>
    </row>
    <row r="18" spans="1:5">
      <c t="s" r="A18" s="4">
        <v>96</v>
      </c>
      <c t="n" r="B18" s="6">
        <v>-9663</v>
      </c>
      <c t="n" r="C18" s="6">
        <v>-10175</v>
      </c>
      <c t="n" r="D18" s="6">
        <v>7810</v>
      </c>
      <c t="n" r="E18" s="6">
        <v>-27112</v>
      </c>
    </row>
    <row r="19" spans="1:5">
      <c t="s" r="A19" s="4">
        <v>97</v>
      </c>
      <c t="n" r="B19" s="6">
        <v>-29429</v>
      </c>
      <c t="n" r="C19" s="6">
        <v>-177256</v>
      </c>
      <c t="n" r="D19" s="6">
        <v>-206551</v>
      </c>
      <c t="n" r="E19" s="6">
        <v>-198958</v>
      </c>
    </row>
    <row r="20" spans="1:5">
      <c t="s" r="A20" s="4">
        <v>98</v>
      </c>
      <c t="n" r="B20" s="6">
        <v>4700</v>
      </c>
      <c t="n" r="C20" s="6">
        <v>-7970</v>
      </c>
      <c t="n" r="D20" s="6">
        <v>43060</v>
      </c>
      <c t="n" r="E20" s="6">
        <v>361</v>
      </c>
    </row>
    <row r="21" spans="1:5">
      <c t="s" r="A21" s="4">
        <v>99</v>
      </c>
      <c t="n" r="B21" s="7">
        <v>-24729</v>
      </c>
      <c t="n" r="C21" s="7">
        <v>-185226</v>
      </c>
      <c t="n" r="D21" s="7">
        <v>-163491</v>
      </c>
      <c t="n" r="E21" s="7">
        <v>-198597</v>
      </c>
    </row>
    <row r="22" spans="1:5">
      <c t="s" r="A22" s="3">
        <v>100</v>
      </c>
    </row>
    <row r="23" spans="1:5">
      <c t="s" r="A23" s="4">
        <v>101</v>
      </c>
      <c t="n" r="B23" s="8">
        <v>-0.98</v>
      </c>
      <c t="n" r="C23" s="8">
        <v>-7.48</v>
      </c>
      <c t="n" r="D23" s="8">
        <v>-6.53</v>
      </c>
      <c t="n" r="E23" s="8">
        <v>-8.039999999999999</v>
      </c>
    </row>
    <row r="24" spans="1:5">
      <c t="s" r="A24" s="4">
        <v>102</v>
      </c>
      <c t="n" r="B24" s="8">
        <v>-0.98</v>
      </c>
      <c t="n" r="C24" s="8">
        <v>-7.48</v>
      </c>
      <c t="n" r="D24" s="8">
        <v>-6.53</v>
      </c>
      <c t="n" r="E24" s="8">
        <v>-8.039999999999999</v>
      </c>
    </row>
    <row r="25" spans="1:5">
      <c t="s" r="A25" s="3">
        <v>103</v>
      </c>
    </row>
    <row r="26" spans="1:5">
      <c t="s" r="A26" s="4">
        <v>104</v>
      </c>
      <c t="n" r="B26" s="6">
        <v>25176</v>
      </c>
      <c t="n" r="C26" s="6">
        <v>24767</v>
      </c>
      <c t="n" r="D26" s="6">
        <v>25049</v>
      </c>
      <c t="n" r="E26" s="6">
        <v>24690</v>
      </c>
    </row>
    <row r="27" spans="1:5">
      <c t="s" r="A27" s="4">
        <v>105</v>
      </c>
      <c t="n" r="B27" s="6">
        <v>25176</v>
      </c>
      <c t="n" r="C27" s="6">
        <v>24767</v>
      </c>
      <c t="n" r="D27" s="6">
        <v>25049</v>
      </c>
      <c t="n" r="E27" s="6">
        <v>24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6</v>
      </c>
      <c t="s" r="B1" s="2">
        <v>78</v>
      </c>
      <c t="s" r="D1" s="2">
        <v>1</v>
      </c>
    </row>
    <row r="2" spans="1:5">
      <c t="s" r="B2" s="2">
        <v>2</v>
      </c>
      <c t="s" r="C2" s="2">
        <v>79</v>
      </c>
      <c t="s" r="D2" s="2">
        <v>2</v>
      </c>
      <c t="s" r="E2" s="2">
        <v>79</v>
      </c>
    </row>
    <row r="3" spans="1:5">
      <c t="s" r="A3" s="4">
        <v>99</v>
      </c>
      <c t="n" r="B3" s="7">
        <v>-24729</v>
      </c>
      <c t="n" r="C3" s="7">
        <v>-185226</v>
      </c>
      <c t="n" r="D3" s="7">
        <v>-163491</v>
      </c>
      <c t="n" r="E3" s="7">
        <v>-198597</v>
      </c>
    </row>
    <row r="4" spans="1:5">
      <c t="s" r="A4" s="3">
        <v>107</v>
      </c>
    </row>
    <row r="5" spans="1:5">
      <c t="s" r="A5" s="4">
        <v>108</v>
      </c>
      <c t="n" r="B5" s="6">
        <v>686</v>
      </c>
      <c t="n" r="C5" s="6">
        <v>-36886</v>
      </c>
      <c t="n" r="D5" s="6">
        <v>-21513</v>
      </c>
      <c t="n" r="E5" s="6">
        <v>-49263</v>
      </c>
    </row>
    <row r="6" spans="1:5">
      <c t="s" r="A6" s="4">
        <v>109</v>
      </c>
      <c t="n" r="B6" s="7">
        <v>-24043</v>
      </c>
      <c t="n" r="C6" s="7">
        <v>-222112</v>
      </c>
      <c t="n" r="D6" s="7">
        <v>-185004</v>
      </c>
      <c t="n" r="E6" s="7">
        <v>-2478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39"/>
    <col customWidth="1" max="8" min="8" width="11"/>
  </cols>
  <sheetData>
    <row r="1" spans="1:8">
      <c t="s" r="A1" s="1">
        <v>110</v>
      </c>
      <c t="s" r="B1" s="2">
        <v>111</v>
      </c>
      <c t="s" r="C1" s="2">
        <v>112</v>
      </c>
      <c t="s" r="D1" s="2">
        <v>113</v>
      </c>
      <c t="s" r="E1" s="2">
        <v>114</v>
      </c>
      <c t="s" r="F1" s="2">
        <v>115</v>
      </c>
      <c t="s" r="G1" s="2">
        <v>116</v>
      </c>
      <c t="s" r="H1" s="2">
        <v>117</v>
      </c>
    </row>
    <row r="2" spans="1:8">
      <c t="s" r="A2" s="4">
        <v>118</v>
      </c>
      <c t="n" r="B2" s="7">
        <v>274</v>
      </c>
      <c t="n" r="C2" s="7">
        <v>417289</v>
      </c>
      <c t="n" r="D2" s="7">
        <v>444181</v>
      </c>
      <c t="n" r="E2" s="7">
        <v>-96234</v>
      </c>
      <c t="n" r="F2" s="7">
        <v>-75922</v>
      </c>
      <c t="n" r="G2" s="7">
        <v>8720</v>
      </c>
      <c t="n" r="H2" s="7">
        <v>698308</v>
      </c>
    </row>
    <row r="3" spans="1:8">
      <c t="s" r="A3" s="4">
        <v>119</v>
      </c>
      <c t="n" r="F3" s="6">
        <v>-2543</v>
      </c>
    </row>
    <row r="4" spans="1:8">
      <c t="s" r="A4" s="4">
        <v>99</v>
      </c>
      <c t="s" r="B4" s="4">
        <v>87</v>
      </c>
      <c t="n" r="D4" s="6">
        <v>-163491</v>
      </c>
      <c t="n" r="H4" s="6">
        <v>-163491</v>
      </c>
    </row>
    <row r="5" spans="1:8">
      <c t="s" r="A5" s="4">
        <v>120</v>
      </c>
      <c t="s" r="B5" s="4">
        <v>87</v>
      </c>
      <c t="s" r="C5" s="4">
        <v>87</v>
      </c>
      <c t="n" r="D5" s="6">
        <v>4</v>
      </c>
      <c t="s" r="E5" s="4">
        <v>87</v>
      </c>
      <c t="s" r="F5" s="4">
        <v>87</v>
      </c>
      <c t="s" r="G5" s="4">
        <v>87</v>
      </c>
      <c t="n" r="H5" s="6">
        <v>4</v>
      </c>
    </row>
    <row r="6" spans="1:8">
      <c t="s" r="A6" s="4">
        <v>121</v>
      </c>
      <c t="n" r="B6" s="6">
        <v>3</v>
      </c>
      <c t="n" r="C6" s="6">
        <v>4995</v>
      </c>
      <c t="s" r="D6" s="4">
        <v>87</v>
      </c>
      <c t="s" r="E6" s="4">
        <v>87</v>
      </c>
      <c t="s" r="F6" s="4">
        <v>87</v>
      </c>
      <c t="s" r="G6" s="4">
        <v>87</v>
      </c>
      <c t="n" r="H6" s="6">
        <v>4998</v>
      </c>
    </row>
    <row r="7" spans="1:8">
      <c t="s" r="A7" s="4">
        <v>122</v>
      </c>
      <c t="s" r="B7" s="4">
        <v>87</v>
      </c>
      <c t="s" r="C7" s="4">
        <v>87</v>
      </c>
      <c t="s" r="D7" s="4">
        <v>87</v>
      </c>
      <c t="s" r="E7" s="4">
        <v>87</v>
      </c>
      <c t="n" r="F7" s="7">
        <v>6186</v>
      </c>
      <c t="s" r="G7" s="4">
        <v>87</v>
      </c>
      <c t="n" r="H7" s="6">
        <v>6186</v>
      </c>
    </row>
    <row r="8" spans="1:8">
      <c t="s" r="A8" s="4">
        <v>123</v>
      </c>
      <c t="n" r="F8" s="6">
        <v>-99</v>
      </c>
    </row>
    <row r="9" spans="1:8">
      <c t="s" r="A9" s="4">
        <v>124</v>
      </c>
      <c t="s" r="B9" s="4">
        <v>87</v>
      </c>
      <c t="n" r="C9" s="6">
        <v>-6206</v>
      </c>
      <c t="s" r="D9" s="4">
        <v>87</v>
      </c>
      <c t="s" r="E9" s="4">
        <v>87</v>
      </c>
      <c t="n" r="F9" s="7">
        <v>-208</v>
      </c>
      <c t="n" r="G9" s="6">
        <v>208</v>
      </c>
      <c t="n" r="H9" s="6">
        <v>-6206</v>
      </c>
    </row>
    <row r="10" spans="1:8">
      <c t="s" r="A10" s="4">
        <v>125</v>
      </c>
      <c t="n" r="F10" s="6">
        <v>57</v>
      </c>
    </row>
    <row r="11" spans="1:8">
      <c t="s" r="A11" s="4">
        <v>108</v>
      </c>
      <c t="s" r="B11" s="4">
        <v>87</v>
      </c>
      <c t="s" r="C11" s="4">
        <v>87</v>
      </c>
      <c t="s" r="D11" s="4">
        <v>87</v>
      </c>
      <c t="n" r="E11" s="6">
        <v>-21513</v>
      </c>
      <c t="s" r="F11" s="4">
        <v>87</v>
      </c>
      <c t="s" r="G11" s="4">
        <v>87</v>
      </c>
      <c t="n" r="H11" s="6">
        <v>-21513</v>
      </c>
    </row>
    <row r="12" spans="1:8">
      <c t="s" r="A12" s="4">
        <v>126</v>
      </c>
      <c t="n" r="B12" s="7">
        <v>277</v>
      </c>
      <c t="n" r="C12" s="7">
        <v>416078</v>
      </c>
      <c t="n" r="D12" s="7">
        <v>280694</v>
      </c>
      <c t="n" r="E12" s="7">
        <v>-117747</v>
      </c>
      <c t="n" r="F12" s="7">
        <v>-69944</v>
      </c>
      <c t="n" r="G12" s="7">
        <v>8928</v>
      </c>
      <c t="n" r="H12" s="7">
        <v>518286</v>
      </c>
    </row>
    <row r="13" spans="1:8">
      <c t="s" r="A13" s="4">
        <v>127</v>
      </c>
      <c t="n" r="F13" s="6">
        <v>-25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128</v>
      </c>
      <c t="s" r="B1" s="2">
        <v>1</v>
      </c>
    </row>
    <row r="2" spans="1:3">
      <c t="s" r="B2" s="2">
        <v>2</v>
      </c>
      <c t="s" r="C2" s="2">
        <v>79</v>
      </c>
    </row>
    <row r="3" spans="1:3">
      <c t="s" r="A3" s="3">
        <v>129</v>
      </c>
    </row>
    <row r="4" spans="1:3">
      <c t="s" r="A4" s="4">
        <v>99</v>
      </c>
      <c t="n" r="B4" s="7">
        <v>-163491000</v>
      </c>
      <c t="n" r="C4" s="7">
        <v>-198597000</v>
      </c>
    </row>
    <row r="5" spans="1:3">
      <c t="s" r="A5" s="3">
        <v>130</v>
      </c>
    </row>
    <row r="6" spans="1:3">
      <c t="s" r="A6" s="4">
        <v>85</v>
      </c>
      <c t="n" r="B6" s="6">
        <v>44785000</v>
      </c>
      <c t="n" r="C6" s="6">
        <v>55927000</v>
      </c>
    </row>
    <row r="7" spans="1:3">
      <c t="s" r="A7" s="4">
        <v>131</v>
      </c>
      <c t="n" r="B7" s="6">
        <v>4023000</v>
      </c>
      <c t="n" r="C7" s="6">
        <v>5270000</v>
      </c>
    </row>
    <row r="8" spans="1:3">
      <c t="s" r="A8" s="4">
        <v>132</v>
      </c>
      <c t="n" r="B8" s="6">
        <v>2675000</v>
      </c>
      <c t="n" r="C8" s="6">
        <v>1799000</v>
      </c>
    </row>
    <row r="9" spans="1:3">
      <c t="s" r="A9" s="4">
        <v>133</v>
      </c>
      <c t="n" r="B9" s="6">
        <v>1155000</v>
      </c>
      <c t="n" r="C9" s="6">
        <v>-960000</v>
      </c>
    </row>
    <row r="10" spans="1:3">
      <c t="s" r="A10" s="4">
        <v>86</v>
      </c>
      <c t="n" r="B10" s="6">
        <v>162808000</v>
      </c>
      <c t="n" r="C10" s="6">
        <v>152103000</v>
      </c>
    </row>
    <row r="11" spans="1:3">
      <c t="s" r="A11" s="4">
        <v>134</v>
      </c>
      <c t="n" r="B11" s="6">
        <v>5982000</v>
      </c>
      <c t="n" r="C11" s="6">
        <v>-784000</v>
      </c>
    </row>
    <row r="12" spans="1:3">
      <c t="s" r="A12" s="4">
        <v>94</v>
      </c>
      <c t="n" r="B12" s="6">
        <v>-35912000</v>
      </c>
      <c t="s" r="C12" s="4">
        <v>87</v>
      </c>
    </row>
    <row r="13" spans="1:3">
      <c t="s" r="A13" s="4">
        <v>135</v>
      </c>
      <c t="n" r="B13" s="6">
        <v>-44508000</v>
      </c>
      <c t="n" r="C13" s="6">
        <v>2689000</v>
      </c>
    </row>
    <row r="14" spans="1:3">
      <c t="s" r="A14" s="4">
        <v>136</v>
      </c>
      <c t="n" r="B14" s="6">
        <v>3077000</v>
      </c>
      <c t="n" r="C14" s="6">
        <v>157000</v>
      </c>
    </row>
    <row r="15" spans="1:3">
      <c t="s" r="A15" s="3">
        <v>137</v>
      </c>
    </row>
    <row r="16" spans="1:3">
      <c t="s" r="A16" s="4">
        <v>138</v>
      </c>
      <c t="n" r="B16" s="6">
        <v>16724000</v>
      </c>
      <c t="n" r="C16" s="6">
        <v>33281000</v>
      </c>
    </row>
    <row r="17" spans="1:3">
      <c t="s" r="A17" s="4">
        <v>139</v>
      </c>
      <c t="n" r="B17" s="6">
        <v>725000</v>
      </c>
      <c t="n" r="C17" s="6">
        <v>-2674000</v>
      </c>
    </row>
    <row r="18" spans="1:3">
      <c t="s" r="A18" s="4">
        <v>44</v>
      </c>
      <c t="n" r="B18" s="6">
        <v>-1053000</v>
      </c>
      <c t="n" r="C18" s="6">
        <v>-6998000</v>
      </c>
    </row>
    <row r="19" spans="1:3">
      <c t="s" r="A19" s="4">
        <v>140</v>
      </c>
      <c t="n" r="B19" s="6">
        <v>-15376000</v>
      </c>
      <c t="n" r="C19" s="6">
        <v>-15924000</v>
      </c>
    </row>
    <row r="20" spans="1:3">
      <c t="s" r="A20" s="4">
        <v>141</v>
      </c>
      <c t="n" r="B20" s="6">
        <v>-18386000</v>
      </c>
      <c t="n" r="C20" s="6">
        <v>25289000</v>
      </c>
    </row>
    <row r="21" spans="1:3">
      <c t="s" r="A21" s="3">
        <v>142</v>
      </c>
    </row>
    <row r="22" spans="1:3">
      <c t="s" r="A22" s="4">
        <v>143</v>
      </c>
      <c t="n" r="B22" s="6">
        <v>-15076000</v>
      </c>
      <c t="n" r="C22" s="6">
        <v>-31874000</v>
      </c>
    </row>
    <row r="23" spans="1:3">
      <c t="s" r="A23" s="4">
        <v>144</v>
      </c>
      <c t="s" r="B23" s="4">
        <v>87</v>
      </c>
      <c t="n" r="C23" s="6">
        <v>3683000</v>
      </c>
    </row>
    <row r="24" spans="1:3">
      <c t="s" r="A24" s="4">
        <v>145</v>
      </c>
      <c t="n" r="B24" s="6">
        <v>5029000</v>
      </c>
      <c t="n" r="C24" s="6">
        <v>8226000</v>
      </c>
    </row>
    <row r="25" spans="1:3">
      <c t="s" r="A25" s="4">
        <v>146</v>
      </c>
      <c t="n" r="B25" s="6">
        <v>-10047000</v>
      </c>
      <c t="n" r="C25" s="6">
        <v>-19965000</v>
      </c>
    </row>
    <row r="26" spans="1:3">
      <c t="s" r="A26" s="3">
        <v>147</v>
      </c>
    </row>
    <row r="27" spans="1:3">
      <c t="s" r="A27" s="4">
        <v>148</v>
      </c>
      <c t="n" r="B27" s="6">
        <v>55194000</v>
      </c>
      <c t="n" r="C27" s="6">
        <v>39000000</v>
      </c>
    </row>
    <row r="28" spans="1:3">
      <c t="s" r="A28" s="4">
        <v>149</v>
      </c>
      <c t="n" r="B28" s="6">
        <v>-5000000</v>
      </c>
      <c t="n" r="C28" s="6">
        <v>-60000000</v>
      </c>
    </row>
    <row r="29" spans="1:3">
      <c t="s" r="A29" s="4">
        <v>150</v>
      </c>
      <c t="n" r="B29" s="6">
        <v>-33448000</v>
      </c>
      <c t="s" r="C29" s="4">
        <v>87</v>
      </c>
    </row>
    <row r="30" spans="1:3">
      <c t="s" r="A30" s="4">
        <v>151</v>
      </c>
      <c t="n" r="B30" s="6">
        <v>-831000</v>
      </c>
      <c t="n" r="C30" s="6">
        <v>-2578000</v>
      </c>
    </row>
    <row r="31" spans="1:3">
      <c t="s" r="A31" s="4">
        <v>152</v>
      </c>
      <c t="n" r="B31" s="6">
        <v>305000</v>
      </c>
      <c t="n" r="C31" s="6">
        <v>702000</v>
      </c>
    </row>
    <row r="32" spans="1:3">
      <c t="s" r="A32" s="4">
        <v>153</v>
      </c>
      <c t="n" r="B32" s="6">
        <v>16220000</v>
      </c>
      <c t="n" r="C32" s="6">
        <v>-22876000</v>
      </c>
    </row>
    <row r="33" spans="1:3">
      <c t="s" r="A33" s="4">
        <v>154</v>
      </c>
      <c t="n" r="B33" s="6">
        <v>53000</v>
      </c>
      <c t="n" r="C33" s="6">
        <v>-2061000</v>
      </c>
    </row>
    <row r="34" spans="1:3">
      <c t="s" r="A34" s="4">
        <v>155</v>
      </c>
      <c t="n" r="B34" s="6">
        <v>-12160000</v>
      </c>
      <c t="n" r="C34" s="6">
        <v>-19613000</v>
      </c>
    </row>
    <row r="35" spans="1:3">
      <c t="s" r="A35" s="4">
        <v>156</v>
      </c>
      <c t="n" r="B35" s="6">
        <v>21939000</v>
      </c>
      <c t="n" r="C35" s="6">
        <v>50785000</v>
      </c>
    </row>
    <row r="36" spans="1:3">
      <c t="s" r="A36" s="4">
        <v>157</v>
      </c>
      <c t="n" r="B36" s="6">
        <v>9779000</v>
      </c>
      <c t="n" r="C36" s="6">
        <v>31172000</v>
      </c>
    </row>
    <row r="37" spans="1:3">
      <c t="s" r="A37" s="3">
        <v>158</v>
      </c>
    </row>
    <row r="38" spans="1:3">
      <c t="s" r="A38" s="4">
        <v>159</v>
      </c>
      <c t="n" r="B38" s="6">
        <v>30206000</v>
      </c>
      <c t="n" r="C38" s="6">
        <v>30169000</v>
      </c>
    </row>
    <row r="39" spans="1:3">
      <c t="s" r="A39" s="4">
        <v>160</v>
      </c>
      <c t="n" r="B39" s="7">
        <v>2291000</v>
      </c>
      <c t="n" r="C39" s="7">
        <v>137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1</v>
      </c>
      <c t="s" r="B1" s="2">
        <v>1</v>
      </c>
    </row>
    <row r="2" spans="1:2">
      <c t="s" r="B2" s="2">
        <v>2</v>
      </c>
    </row>
    <row r="3" spans="1:2">
      <c t="s" r="A3" s="3">
        <v>162</v>
      </c>
    </row>
    <row r="4" spans="1:2">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5</v>
      </c>
      <c t="s" r="B1" s="2">
        <v>1</v>
      </c>
    </row>
    <row r="2" spans="1:2">
      <c t="s" r="B2" s="2">
        <v>2</v>
      </c>
    </row>
    <row r="3" spans="1:2">
      <c t="s" r="A3" s="3">
        <v>162</v>
      </c>
    </row>
    <row r="4" spans="1:2">
      <c t="s" r="A4" s="4">
        <v>166</v>
      </c>
      <c t="s" r="B4"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urrent Period Unaudited Conden</vt:lpstr>
      <vt:lpstr>Current Period Unaudited Conde3</vt:lpstr>
      <vt:lpstr>Unaudited Condensed Consolidate</vt:lpstr>
      <vt:lpstr>Unaudited Condensed Consolidat5</vt:lpstr>
      <vt:lpstr>Unaudited Condensed Consolidat6</vt:lpstr>
      <vt:lpstr>Unaudited Condensed Consolidat7</vt:lpstr>
      <vt:lpstr>Note 1 - General Information</vt:lpstr>
      <vt:lpstr>Note 2 - Impairment Charges</vt:lpstr>
      <vt:lpstr>Note 3 - Vessel Acquisitions an</vt:lpstr>
      <vt:lpstr>Note 4 - Long-term Debt</vt:lpstr>
      <vt:lpstr>Note 5 - Income Taxes</vt:lpstr>
      <vt:lpstr>Note 6 - Commitments and Contin</vt:lpstr>
      <vt:lpstr>Note 7 - New Accounting Pronoun</vt:lpstr>
      <vt:lpstr>Note 8 - Operating Segment Info</vt:lpstr>
      <vt:lpstr>Significant Accounting Policies</vt:lpstr>
      <vt:lpstr>Note 3 - Vessel Acquisitions 17</vt:lpstr>
      <vt:lpstr>Note 4 - Long-term Debt (Tables</vt:lpstr>
      <vt:lpstr>Note 8 - Operating Segment In19</vt:lpstr>
      <vt:lpstr>Note 2 - Impairment Charges (De</vt:lpstr>
      <vt:lpstr>Note 3 - Vessel Acquisitions 21</vt:lpstr>
      <vt:lpstr>Note 3 - Vessel Acquisitions 22</vt:lpstr>
      <vt:lpstr>Note 3 - Vessel Acquisitions 23</vt:lpstr>
      <vt:lpstr>Note 3 - Vessel Acquisitions 24</vt:lpstr>
      <vt:lpstr>Note 4 - Long-term Debt (Detail</vt:lpstr>
      <vt:lpstr>Note 4 - Long-term Debt - Long-</vt:lpstr>
      <vt:lpstr>Note 4 - Long-term Debt - Matur</vt:lpstr>
      <vt:lpstr>Note 5 - Income Taxes (Details </vt:lpstr>
      <vt:lpstr>Note 6 - Commitments and Cont29</vt:lpstr>
      <vt:lpstr>Note 8 - Operating Segment In30</vt:lpstr>
      <vt:lpstr>Note 8 - Operating Segment In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9:59Z</dcterms:created>
  <dcterms:modified xmlns:dcterms="http://purl.org/dc/terms/" xmlns:xsi="http://www.w3.org/2001/XMLSchema-instance" xsi:type="dcterms:W3CDTF">2016-11-09T16:39:59Z</dcterms:modified>
  <dc:title xmlns:dc="http://purl.org/dc/elements/1.1/">Untitled</dc:title>
  <dc:description xmlns:dc="http://purl.org/dc/elements/1.1/"/>
  <dc:subject xmlns:dc="http://purl.org/dc/elements/1.1/"/>
  <cp:keywords/>
  <cp:category/>
</cp:coreProperties>
</file>